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Revenue Sharing, Note Purchase " sheetId="12" state="visible" r:id="rId12"/>
    <sheet xmlns:r="http://schemas.openxmlformats.org/officeDocument/2006/relationships" name="Other Current Liabilities" sheetId="13" state="visible" r:id="rId13"/>
    <sheet xmlns:r="http://schemas.openxmlformats.org/officeDocument/2006/relationships" name="Series C Convertible Preferred " sheetId="14" state="visible" r:id="rId14"/>
    <sheet xmlns:r="http://schemas.openxmlformats.org/officeDocument/2006/relationships" name="Series D Convertible Preferred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 Plans and Stock-Based Com" sheetId="18" state="visible" r:id="rId18"/>
    <sheet xmlns:r="http://schemas.openxmlformats.org/officeDocument/2006/relationships" name="Segment Information" sheetId="19" state="visible" r:id="rId19"/>
    <sheet xmlns:r="http://schemas.openxmlformats.org/officeDocument/2006/relationships" name="Sale of Andrea Anti-Noise Prod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Revenue Sharing, Note Purchas26" sheetId="26" state="visible" r:id="rId26"/>
    <sheet xmlns:r="http://schemas.openxmlformats.org/officeDocument/2006/relationships" name="Other Current Liabilities (Tabl"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 Plans and Stock-Based C30" sheetId="30" state="visible" r:id="rId30"/>
    <sheet xmlns:r="http://schemas.openxmlformats.org/officeDocument/2006/relationships" name="Segment Information (Tables)" sheetId="31" state="visible" r:id="rId31"/>
    <sheet xmlns:r="http://schemas.openxmlformats.org/officeDocument/2006/relationships" name="Sale of Andrea Anti-Noise Pr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Inventories, net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Revenue Sharing, Note Purchas43" sheetId="43" state="visible" r:id="rId43"/>
    <sheet xmlns:r="http://schemas.openxmlformats.org/officeDocument/2006/relationships" name="Revenue Sharing, Note Purchas44" sheetId="44" state="visible" r:id="rId44"/>
    <sheet xmlns:r="http://schemas.openxmlformats.org/officeDocument/2006/relationships" name="Revenue Sharing, Note Purchas45" sheetId="45" state="visible" r:id="rId45"/>
    <sheet xmlns:r="http://schemas.openxmlformats.org/officeDocument/2006/relationships" name="Other Current Liabilities (Deta" sheetId="46" state="visible" r:id="rId46"/>
    <sheet xmlns:r="http://schemas.openxmlformats.org/officeDocument/2006/relationships" name="Series C Convertible Preferre47" sheetId="47" state="visible" r:id="rId47"/>
    <sheet xmlns:r="http://schemas.openxmlformats.org/officeDocument/2006/relationships" name="Series D Convertible Preferre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4)" sheetId="53" state="visible" r:id="rId53"/>
    <sheet xmlns:r="http://schemas.openxmlformats.org/officeDocument/2006/relationships" name="Income Taxes (Details Textual)"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 Plans and Stock-Based C57" sheetId="57" state="visible" r:id="rId57"/>
    <sheet xmlns:r="http://schemas.openxmlformats.org/officeDocument/2006/relationships" name="Stock Plans and Stock-Based C58" sheetId="58" state="visible" r:id="rId58"/>
    <sheet xmlns:r="http://schemas.openxmlformats.org/officeDocument/2006/relationships" name="Stock Plans and Stock-Based C59" sheetId="59" state="visible" r:id="rId59"/>
    <sheet xmlns:r="http://schemas.openxmlformats.org/officeDocument/2006/relationships" name="Segment Information (Details)" sheetId="60" state="visible" r:id="rId60"/>
    <sheet xmlns:r="http://schemas.openxmlformats.org/officeDocument/2006/relationships" name="Segment Information (Details 1)" sheetId="61" state="visible" r:id="rId61"/>
    <sheet xmlns:r="http://schemas.openxmlformats.org/officeDocument/2006/relationships" name="Segment Information (Details Te" sheetId="62" state="visible" r:id="rId62"/>
    <sheet xmlns:r="http://schemas.openxmlformats.org/officeDocument/2006/relationships" name="Sale of Andrea Anti-Noise Pro63" sheetId="63" state="visible" r:id="rId63"/>
    <sheet xmlns:r="http://schemas.openxmlformats.org/officeDocument/2006/relationships" name="Sale of Andrea Anti-Noise Pro64" sheetId="64" state="visible" r:id="rId64"/>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6</t>
  </si>
  <si>
    <t>Mar. 17, 2017</t>
  </si>
  <si>
    <t>Jun. 30, 2016</t>
  </si>
  <si>
    <t>Document and Entity Information [Abstract]</t>
  </si>
  <si>
    <t>Entity Registrant Name</t>
  </si>
  <si>
    <t>ANDREA ELECTRONICS CORP</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 net of allowance for doubtful accounts of $5,092 and $5,415, respectively</t>
  </si>
  <si>
    <t>Inventories, net</t>
  </si>
  <si>
    <t>Prepaid expenses and other current assets</t>
  </si>
  <si>
    <t>Current portion of note receivable</t>
  </si>
  <si>
    <t>Current assets from discontinued operations</t>
  </si>
  <si>
    <t>Total current assets</t>
  </si>
  <si>
    <t>Property and equipment, net</t>
  </si>
  <si>
    <t>Intangible assets, net</t>
  </si>
  <si>
    <t>Long term note receivable</t>
  </si>
  <si>
    <t xml:space="preserve"> </t>
  </si>
  <si>
    <t>Other assets, net</t>
  </si>
  <si>
    <t>Total assets</t>
  </si>
  <si>
    <t>Current liabilities:</t>
  </si>
  <si>
    <t>Trade accounts payable</t>
  </si>
  <si>
    <t>Taxes Payable</t>
  </si>
  <si>
    <t>Accrued Series C Preferred Stock Dividends</t>
  </si>
  <si>
    <t>Short-term deferred revenue</t>
  </si>
  <si>
    <t>Other current liabilities</t>
  </si>
  <si>
    <t>Liabilities from discontinued operations</t>
  </si>
  <si>
    <t>Short-term advance from Revenue Sharing Agreement</t>
  </si>
  <si>
    <t>Current portion of long-term debt</t>
  </si>
  <si>
    <t>Total current liabilities</t>
  </si>
  <si>
    <t>Advance from Revenue Sharing Agreement</t>
  </si>
  <si>
    <t>Long-term debt</t>
  </si>
  <si>
    <t>Total liabilities</t>
  </si>
  <si>
    <t>Series B Redeemable Convertible Preferred Stock, $.01 par value; authorized: 1,000 shares; issued and outstanding: 0 shares</t>
  </si>
  <si>
    <t>Commitments and contingencies</t>
  </si>
  <si>
    <t>Shareholders' equity:</t>
  </si>
  <si>
    <t>Preferred Stock, value stated</t>
  </si>
  <si>
    <t>Common stock, $.01 par value; authorized: 200,000,000 shares; issued and outstanding: 64,914,935 and 64,416,035 shares, respectively</t>
  </si>
  <si>
    <t>Additional paid-in capital</t>
  </si>
  <si>
    <t>Accumulated deficit</t>
  </si>
  <si>
    <t>Total shareholders' equity</t>
  </si>
  <si>
    <t>Total liabilities and shareholders' equity</t>
  </si>
  <si>
    <t>Series C Convertible Preferred Stock</t>
  </si>
  <si>
    <t>Series D Convertible Preferred Stock</t>
  </si>
  <si>
    <t>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solidated Statements of Operations - USD ($)</t>
  </si>
  <si>
    <t>Revenues</t>
  </si>
  <si>
    <t>Net product revenues</t>
  </si>
  <si>
    <t>License revenues</t>
  </si>
  <si>
    <t>Total revenues</t>
  </si>
  <si>
    <t>Cost of revenues</t>
  </si>
  <si>
    <t>License revenue sharing</t>
  </si>
  <si>
    <t>Cost of product revenues</t>
  </si>
  <si>
    <t>Total cost of revenues</t>
  </si>
  <si>
    <t>Gross margin</t>
  </si>
  <si>
    <t>Patent Monetization Expenses</t>
  </si>
  <si>
    <t>Research and development expenses</t>
  </si>
  <si>
    <t>General, administrative and selling expenses</t>
  </si>
  <si>
    <t>Continuing operating (loss) income</t>
  </si>
  <si>
    <t>Interest income (expense), net</t>
  </si>
  <si>
    <t>(Loss) income from continuing operations before provision for income taxes</t>
  </si>
  <si>
    <t>Provision for income taxes</t>
  </si>
  <si>
    <t>(Loss) income from continuing operations</t>
  </si>
  <si>
    <t>Income from discontinued operations</t>
  </si>
  <si>
    <t>Net (loss) income</t>
  </si>
  <si>
    <t>Basic weighted average shares</t>
  </si>
  <si>
    <t>Basic net (loss) income per share from continuing operations</t>
  </si>
  <si>
    <t>Basic net income per share from discontinuing operations</t>
  </si>
  <si>
    <t>Basic net (loss) income per share</t>
  </si>
  <si>
    <t>Diluted weighted average shares</t>
  </si>
  <si>
    <t>Diluted net (loss) income per share from continuing operations</t>
  </si>
  <si>
    <t>Diluted net income per share from discontinuing operations</t>
  </si>
  <si>
    <t>Diluted net (loss) income per share</t>
  </si>
  <si>
    <t>Consolidated Statements of Shareholders' (Deficit) Equity - USD ($)</t>
  </si>
  <si>
    <t>Total</t>
  </si>
  <si>
    <t>Common Stock</t>
  </si>
  <si>
    <t>Additional Paid-In Capital</t>
  </si>
  <si>
    <t>Accumulated Deficit</t>
  </si>
  <si>
    <t>Balance at Dec. 31, 2014</t>
  </si>
  <si>
    <t>Balance (in shares) at Dec. 31, 2014</t>
  </si>
  <si>
    <t>Stock-based Compensation Expense related to Stock Option Grants</t>
  </si>
  <si>
    <t>Stock option exercises</t>
  </si>
  <si>
    <t>Stock option exercises, shares</t>
  </si>
  <si>
    <t>Net income (loss)</t>
  </si>
  <si>
    <t>Balance at Dec. 31, 2015</t>
  </si>
  <si>
    <t>Balance (in shares) at Dec. 31, 2015</t>
  </si>
  <si>
    <t>Conversion of Series C Convertible Preferred Stock</t>
  </si>
  <si>
    <t>Conversion of Series C Convertible Preferred Stock, shares</t>
  </si>
  <si>
    <t>Balance at Dec. 31, 2016</t>
  </si>
  <si>
    <t>Balance (in shares) at Dec. 31, 2016</t>
  </si>
  <si>
    <t>Consolidated Statements of Cash Flows - USD ($)</t>
  </si>
  <si>
    <t>Cash flows from operating activities:</t>
  </si>
  <si>
    <t>Adjustments to reconcile net (loss) income to net cash (used in) provided by operating activities:</t>
  </si>
  <si>
    <t>Depreciation and amortization</t>
  </si>
  <si>
    <t>Stock based compensation</t>
  </si>
  <si>
    <t>Credit for inventory obsolescence</t>
  </si>
  <si>
    <t>Provision for income tax withholding</t>
  </si>
  <si>
    <t>PIK interest, net</t>
  </si>
  <si>
    <t>Gain on sale of Anti-Noise Products Division</t>
  </si>
  <si>
    <t>Accrued interest on note receivable</t>
  </si>
  <si>
    <t>Change in:</t>
  </si>
  <si>
    <t>Accounts receivable</t>
  </si>
  <si>
    <t>Inventories</t>
  </si>
  <si>
    <t>Prepaid expenses, other current assets and other assets</t>
  </si>
  <si>
    <t>Taxes payable</t>
  </si>
  <si>
    <t>(Repayments of) Advance from Revenue Sharing Agreement</t>
  </si>
  <si>
    <t>Net cash (used in) provided by operating activities</t>
  </si>
  <si>
    <t>Cash flows from investing activities:</t>
  </si>
  <si>
    <t>Purchases of property and equipment</t>
  </si>
  <si>
    <t>Proceeds from the sale of the Anti-Noise Products Division</t>
  </si>
  <si>
    <t>Proceeds from repayments of note receivable</t>
  </si>
  <si>
    <t>Purchases of patents and trademarks</t>
  </si>
  <si>
    <t>Net cash provided by in investing activities</t>
  </si>
  <si>
    <t>Cash flows from financing activities:</t>
  </si>
  <si>
    <t>Proceeds from the exercise of stock options</t>
  </si>
  <si>
    <t>Proceeds from long-term debt</t>
  </si>
  <si>
    <t>Repayments of long-term debt and PIK interest</t>
  </si>
  <si>
    <t>Net cash (used in) provided by financing activities</t>
  </si>
  <si>
    <t>Net (decrease) increase in cash</t>
  </si>
  <si>
    <t>Cash, beginning of year</t>
  </si>
  <si>
    <t>Cash, end of year</t>
  </si>
  <si>
    <t>Cash paid for:</t>
  </si>
  <si>
    <t>Interest</t>
  </si>
  <si>
    <t>Income Taxes</t>
  </si>
  <si>
    <t>Non Cash Investing and Financing Activity:</t>
  </si>
  <si>
    <t>Conversion of Series C Convertible Preferred Stock and related dividends into common stock</t>
  </si>
  <si>
    <t>Note Receivable received in connection with the sale of the Anti-Noise Products Division</t>
  </si>
  <si>
    <t>Organization and Business</t>
  </si>
  <si>
    <t>Organization and Business [Abstract]</t>
  </si>
  <si>
    <t>ORGANIZATION AND BUSINESS</t>
  </si>
  <si>
    <t>1. ORGANIZATION AND BUSINESS Andrea Electronics Corporation, incorporated in the State of New York in 1934, (together with its subsidiaries, “Andrea” or the “Company”) has been engaged in the electronic communications industry since its inception. Since the early 1990s, Andrea has been primarily focused on developing and manufacturing state-of-the-art microphone technologies and products for enhancing speech-based applications software and communications, primarily in the computer and business enterprise markets that require high quality, clear voice signals. Andrea’s technologies eliminate unwanted background noise to enable the optimum performance of various speech-based and audio applications. Andrea DSP Microphone and Audio Software Products and Andrea Anti-Noise Products have been designed for applications that are controlled by or depend on speech across a broad range of hardware and software platforms. These products incorporate Digital Signal Processing, Noise Cancellation, Active Noise Cancellation and Active Noise Reduction microphone technologies, and are designed to cancel background noise in a wide range of noisy environments, such as homes, offices, factories and automobiles. Andrea also manufactures a line of accessories for these products for the consumer and commercial markets in the United States as well as in Europe and Asia. The Company sold its Anti-Noise Products Division and certain related assets in April 2015.</t>
  </si>
  <si>
    <t>Summary of Significant Accounting Policies</t>
  </si>
  <si>
    <t>Summary of Significant Accounting Policies [Abstract]</t>
  </si>
  <si>
    <t>SUMMARY OF SIGNIFICANT ACCOUNTING POLICIES</t>
  </si>
  <si>
    <t>2. SUMMARY OF SIGNIFICANT ACCOUNTING POLICIES Principles of Consolidation The consolidated financial statements include the accounts of Andrea and its wholly-owned subsidiaries. All intercompany balances and transactions have been eliminated in consolidation. (Loss) income Per Share Basic (loss) income earnings per share is computed by dividing the net (loss) income by the weighted average number of common shares outstanding during the period. Diluted (loss) earnings adjusts basic (loss) earnings per share for the effects of convertible securities, stock options and other potentially dilutive financial instruments, only in the periods in which such effect is dilutive. Diluted earnings per share are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December 31, 2016 2015 Total potentially dilutive common shares as of: Stock options to purchase common stock (Note 12) 17,369,820 11,399,821 Series C Convertible Preferred Stock and related accrued dividends (Note 8) 1,524,758 - Series D Convertible Preferred Stock (Note 9) 3,628,576 - Total potentially dilutive common shares 22,523,154 11,399,821 December 31, 2016 2015 Numerator: Net (loss) income $ (1,253,626 ) $ 3,044,170 Denominator: Basic Weighted average shares 64,785,439 64,000,309 Effect of dilutive securities: Stock options - 2,277,435 Series C Convertible Preferred Stock and related accrued dividends (Note 8) - 2,023,658 Series D Convertible Preferred Stock (Note 9) - 3,628,576 Denominator for diluted (loss) income per share-adjusted weighted average shares after assumed conversions 64,785,439 71,929,978 Cash Cash includes cash and highly liquid investments with original maturities of three months or less. At times during the years ended December 31, 2016 and 2015, the Company had cash deposits in excess of the maximum amounts insured by the Federal Deposit Insurance Corporation insurance limits. At December 31, 2016, the Company’s cash was held at four financial institutions. Concentration of Risk The following customers accounted for 10% or more of Andrea’s consolidated total revenues during at least one of the periods presented below: December 31, 2016 2015 Customer A 14 % * Customer B 24 % * Customer C 36 % * Customer D * 81 % Customer E * 13 % ____________________ * Amounts are less than 10% Customer D accounted for approximately 22% and 6% of accounts receivable at December 31, 2016 and 2015, respectively. Customer E accounted for approximately 92% of accounts receivable at December 31, 2015. 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rges in inventory reserves as part of cost of revenues. Property and Equipment Property and equipment is stated at cost less accumulated depreciation and amortization. Depreciation is provided on a straight-line basis over the estimated useful lives of the assets ranging from 3 to 10 years. Leasehold improvements are amortized on a straight-line basis over the shorter of the lives of the respective leases or the expected useful lives of those improvements. Expenditures for maintenance and repairs that do not materially prolong the normal useful life of an asset are charged to operations as incurred. Improvements that substantially extend the useful lives of the assets are capitalized. Upon sale or other disposition of assets, the cost and related accumulated depreciation and amortization are removed from the accounts and the resulting gain or loss, if any, is reflected in the statement of operations. Other Intangible Assets Andrea amortizes its core technology and patents and trademarks on a straight-line basis over their estimated useful lives that range from 10 to 20 years. Long-Lived Assets Andrea accounts for its long-lived assets in accordance with Statement of Financial Accounting Standards Board (“FASB”) Accounting Standard Codification (“ASC”) 360 “Plant, Property and Equipment, ” for purposes of determining and measuring impairment of its long-lived assets (primarily intangible assets) other than goodwill. Andrea’s policy is to review the value assigned to its long 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sal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No impairment charges were recognized during the years ended December 31, 2016 and 2015. Revenue Recognition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 Income Taxes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16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3 through 2016. The Company believes that its income tax positions and deductions will be sustained on audit and does not anticipate any adjustments that will result in a material change to its financial position. Stock-Based Compensation At December 31, 2016, Andrea had one stock-based employee compensation plans, which is described more fully in Note 11. Andrea accounts for stock based compensation in accordance with ASC 718, “Compensation – Stock Compensation” (“ASC 718”).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Research and Development Andrea expenses all research and development costs as incurred. Advertising Expenses In accordance with ASC 720 all media costs of newspaper and magazine advertisements as well as trade show costs are expensed as incurred. Total advertising and marketing expenses for the years ended December 31, 2016 and 2015 were approximately $12,000 and $11,000, respectively and are included in general, administrative and selling expenses. Fair Value of Financial Instruments ASC 820 defines fair value, establishes a framework for measuring fair value in accordance with generally accepted accounting principles, and expands disclosures about payments to transfer a
liability in an orderly transaction between market participants at the measurement date. ASC 820 applies to all assets and liabilities that are measured and reported on a fair value basis. The Company will apply the provisions of ASC 820 to nonfinancial assets and liabilities. Andrea calculates the fair value of financial instruments and includes this additional information in the notes to consolidated financial statements when the fair value is different than the book value of those financial instruments. When the book value approximates fair value, no additional disclosure is made. Andrea uses quoted market prices whenever available to calculate these fair values. When quoted market prices are not available, Andrea uses standard pricing models for various types of financial instruments which take into account the present value of estimated future cash flows. As of December 31, 2016 and 2015, the carrying value of all financial instruments approximated fair value. Use of Estimates The preparation of the consolidated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solidated financial statements in the period that they are determined to be necessary. Actual results could differ from those estimates and assumptions. Recent Accounting Pronouncements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will evaluate the effects, if any, that adoption of this guidance will have on its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has adopted ASU 2015-17 and the adoption of this standard did not have a material impact on the Company’s financial position and results of operation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s more decision-useful information about the expected credit losses on financial instruments and other commitments to extend credit held by a reporting entity at each reporting date.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if any, this guidance will have on its financial statement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 Reclassifications Certain prior year amounts have been reclassified to conform to the current year presentation. These reclassifications had no effect on previously reported net income. Subsequent Events The Company evaluates events that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t>
  </si>
  <si>
    <t>Intangible Assets</t>
  </si>
  <si>
    <t>Intangible Assets [Abstract]</t>
  </si>
  <si>
    <t>INTANGIBLE ASSETS</t>
  </si>
  <si>
    <t>3. INTANGIBLE ASSETS Intangible assets, net, consists of the following: December 31, 2016 2015 Core Technology $ 8,567,448 $ 8,567,448 Patents and trademarks 874,943 861,241 9,442,391 9,428,689 Less: accumulated amortization (9,132,497 ) (9,083,330 ) $ 309,894 $ 345,359 The changes in the carrying amount of intangible assets during the years ended December 31, 2016 and 2015 were as follows: Patents and Balance as of January 1, 2015 $ 374,157 Additions during the period 28,868 Amortization (57,666 ) Balance as of December 31, 2015 345,359 Additions during the period 13,702 Amortization (49,167 ) Balance as of December 31, 2016 $ 309,894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If Andrea identifies a permanent impairment such that the carrying amount of Andrea’s long lived assets are not recoverable using the sum of an undiscounted cash flow projection (gross margin dollars from product revenues), a new cost basis for the impaired asset will be established. If required, an impairment charge is recorded based on an estimate of future discounted cash flows. This new cost basis will be net of any recorded impairment. At December 31, 2016 and 2015, Andrea concluded that there were no long-lived assets that required to be tested for recoverability. Amortization expense was $49,167 and $57,666 for the years ended December 31, 2016 and 2015, respectively. Patents and trademarks, once issued are amortized on a straight-line basis over periods ranging from 10 to 20 years. Assuming no changes in the Company's intangible assets, estimated amortization expense for each of the five succeeding fiscal years ending December 31 is expected to be approximately $46,000, $43,000, $36,000, $24,000 and $15,000, respectively.</t>
  </si>
  <si>
    <t>Inventories, Net</t>
  </si>
  <si>
    <t>Inventories, Net [Abstract]</t>
  </si>
  <si>
    <t>INVENTORIES, net</t>
  </si>
  <si>
    <t>4. INVENTORIES, net Inventories, net, consist of the following:
December 31,
2016 2015
Raw materials $ 17,533 $ 21,253
Finished goods 188,304 152,050
205,837 173,303
Less: reserve for obsolescence (119,325 ) (115,275 )
$ 86,512 $ 58,028</t>
  </si>
  <si>
    <t>Property and Equipment, Net</t>
  </si>
  <si>
    <t>Property and Equipment, Net [Abstract]</t>
  </si>
  <si>
    <t>PROPERTY AND EQUIPMENT, net</t>
  </si>
  <si>
    <t>5. PROPERTY AND EQUIPMENT, net Property and equipment, net, consists of the following: December 31, 2016 2015 Information Technology Equipment $ 258,715 $ 258,715 Furniture and fixtures 87,958 87,958 Tools, molds and testing equipment 189,333 189,333 536,006 536,006 Less: accumulated depreciation and amortization (472,395 ) (449,046 ) $ 63,611 $ 86,960 Depreciation and amortization of property and equipment from continuing operations was $23,349 and $25,455 for the years ended December 31, 2016 and 2015, respectively.</t>
  </si>
  <si>
    <t>Revenue Sharing, Note Purchase Agreement, and Long-Term Debt</t>
  </si>
  <si>
    <t>Revenue Sharing Note Purchase Agreement and Long Term Debt [Abstract]</t>
  </si>
  <si>
    <t>REVENUE SHARING, NOTE PURCHASE AGREEMENT, AND LONG-TERM DEBT</t>
  </si>
  <si>
    <t>6. REVENUE SHARING, NOTE PURCHASE AGREEMENT, AND LONG-TERM DEBT Revenue Sharing and Note Purchase Agreemen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currently owned by the Company (the “Patents”) in exchange for $3,500,000, which was originally recorded as an “Advance from Revenue Sharing Agreement” on the accompanying consolidated balance sheet and was fully repaid as of September 30, 2016. AND34’s rights to the Company’s Monetization Revenues (as defined in the Revenue Sharing Agreement) from the Patents and the Notes are secured by the Patents. Under the terms of the Revenue Sharing Agreement with AND34, Andrea issued and sold to AND34 Notes of $10,800,000 of which were repaid in 2016. On August 10, 2016, Andrea and AND34 executed a Rider to the Revenue Sharing Agreement (“Rider”). Under the Rider, Andrea has agreed to issue and sell to AND34 Additional Notes up to an aggregate original amount of $7,000,000, or such greater amount as AND34 may agree to in its sole discretion, during the four year period beginning on the date of execution of the Rider. The Additional Notes will have a Maturity date of August 31, 2020. The proceeds of the Additional Notes will be used to pay certain expenses related to the Revenue Sharing Agreement, and be used for expenses of the Company incurred in pursuing patent monetization. As of December 31, 2016, there is $1,400,000 in Additional Notes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the Revenue Participants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Note 13). For year ended December 31, 2016 there was approximately $2,944,000 of non-recurring monetization revenues recognized for patent licensing agreements entered into during 2016 in which the Company recorded and paid licensing revenue sharing expense of approximately $290,000. The Revenue Sharing Agreement contains many stipulations between the parties regarding the handling of various matters related to the monetization of the Patents. The Revenue Participants and the Company will account for the tax treatment as set forth in the Revenue Sharing Agree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Notes. Advance from Revenue Sharing Agreement December 31, 2016 2015 Advance from Revenue Sharing Agreement $ - $ 312,067 Less: short-term Advance from Revenue Sharing Agreement - (196,477 ) Long-term Advance from Revenue Sharing Agreement, net of short-term Advance from Revenue Sharing Agreement $ - $ 115,590 Amounts reported as short-term Advance from the Revenue Sharing Agreement reflect amount expected to be paid in the next twelve months. Long-term debt December 31, 2016 2015 Note Payable $ 1,400,000 $ 1,900,000 PIK interest 10,153 775 Total long-term debt 1,410,153 1,900,775 Less: current maturities of long-term debt - (1,900,775 ) Long-term debt, net of current maturities $ 1,410,153 $ - The unpaid principal amount of the Notes (including any PIK Interest) will have an interest rate equal to LIBOR (as defined in the Revenue Sharing Agreement) plus 2% per annum, (3% at December 31, 2016 and 2015);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Notes by the amount of such interest (“PIK Interest”). The principal balance of the Notes and all unpaid interest thereon will be due the earlier of receipt of Monetization Revenues or on June 30, 2020. The Company may prepay the Notes from time to time in whole or in part, without penalty or premium. During the years ended December 31, 2016 and December 31, 2015, $3,600,000 and $7,700,000, respectively, of notes payable were issued to AND34. Amounts reported as current maturities of long-term debt reflect amount expected to be paid in the next twelve months.</t>
  </si>
  <si>
    <t>Other Current Liabilities</t>
  </si>
  <si>
    <t>Other Current Liabilities [Abstract]</t>
  </si>
  <si>
    <t>OTHER CURRENT LIABILITIES</t>
  </si>
  <si>
    <t>7. OTHER CURRENT LIABILITIES Other current liabilities consist of the following: December 31, 2016 2015 Accrued payroll and related expenses $ 25,630 $ 347,798 Accrued patent monetization expenses 50,023 1,230,314 Accrued professional and other service fees 62,710 62,721 Total other current liabilities $ 138,363 $ 1,640,833</t>
  </si>
  <si>
    <t>Series C Convertible Preferred Stock [Abstract]</t>
  </si>
  <si>
    <t>SERIES C CONVERTIBLE PREFERRED STOCK</t>
  </si>
  <si>
    <t>8. SERIES C CONVERTIBLE PREFERRED STOCK 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In accordance with Sub Topic 815-40, Andrea evaluated the Series C Preferred Stock and concluded that it is not indexed to the Company’s stock because of the conversion price adjustment feature described above. Accordingly, under the provisions of ASC 815, “Derivatives and Hedging” (“ASC 815”), Andrea evaluated the Series C Preferred Stock embedded conversion feature. The Company has concluded that the embedded conversion feature would be classified in shareholders’ equity if it were a freestanding instrument as the Series C Preferred Stock is more akin to equity and as such it should not be bifurcated from the Series C instrument and accounted for separately. On April 4, 2016, 10.904533 shares of Series C Preferred Stock, together with related accrued dividends, were converted into 498,900 shares of Common Stock at a conversion price of $0.2551. As of December 31, 2016, there were 33.326899 shares of Series C Preferred Stock outstanding, which were convertible into 1,524,758 shares of Common Stock and remaining accrued dividends of $55,697.</t>
  </si>
  <si>
    <t>Series D Convertible Preferred Stock [Abstract]</t>
  </si>
  <si>
    <t>SERIES D CONVERTIBLE PREFERRED STOCK</t>
  </si>
  <si>
    <t>9. SERIES D CONVERTIBLE PREFERRED STOCK 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 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 In accordance with Sub Topic 815-40, Andrea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hareholders’ equity if it were a freestanding instrument as the Series D Preferred Stock is more akin to equity and as such it should not be bifurcated from the Series D instrument and accounted for separately. As of December 31, 2016, there were 907,144 shares of Series D Preferred Stock outstanding which were convertible into
3,628,576 shares of Common Stock.</t>
  </si>
  <si>
    <t>Income Taxes [Abstract]</t>
  </si>
  <si>
    <t>INCOME TAXES</t>
  </si>
  <si>
    <t>10.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January 1, 2015 and during the years ended December 31, 2016 and 2015. The Company has identified its federal tax return and its state tax return in New York as "major" tax jurisdictions, as defined in ASC 740. Based on the Company's evaluation, it has been concluded that there are no significant uncertain tax positions requiring recognition in the Company's consolidated financial statements. The Company's evaluation was performed for tax years ended 2013 through 2016. The Company believes that its income tax positions and deductions will be sustained on audit and does not anticipate any adjustments that will result in a material change to its consolidated financial position. The Company's policy for recording interest and penalties associated with audits is to record such items as a component of income tax expense. There were no amounts accrued for penalties or interest as of or during the year ended December 31, 2016. For the year ended December 31, 2016, the Company determined that, more likely than not, its deferred tax assets would be not be realized and, accordingly, increased the valuation allowance. The increase in the valuation allowance is included in the income tax provision in the accompanying consolidated statement of operations for the year ended December 31, 2016. Management is currently unaware of any issues under review that could result in significant payments, accruals or material deviations from its position. The provision for income tax consists of the following: For the Years Ended December 31, 2016 2015 Current: Federal $ (45,000 ) $ 8,141 Foreign 58,092 146,372 State and Local - - Total Current 13,092 154,513 Deferred Federal (368,000 ) (1,269,000 ) Foreign - - State and Local (54,000 ) (187,000 ) Adjustment to valuation allowance related to net deferred tax
assets 422,000 1,456,000 Total Deferred - - Provision for income taxes $ 13,092 $ 154,513 The provision for income taxes for the year ended December 31, 2016 of approximately $13,000 is the result of certain licensing revenues that are subject to withholding of income tax as mandated by the foreign jurisdiction in which the revenues are earned partially offset by a Federal income tax refund relating to alternative minimum tax credits. The provision for income taxes for the year ended December 31, 2015 of approximately $154,000 is comprised of approximately $146,000 of certain licensing revenues that are subject to withholding of income tax as mandated by the foreign jurisdiction in which the revenues are earned while approximately $8,000 is the result of certain alternative minimum taxes. The provision related to foreign taxes is deductible, while the provision relating to alternative minimum taxes is able to be offset by future tax benefits. Since the Company records a full valuation against deferred tax assets, the provision relating to alternative minimum taxes of approximately $8,000 will not be reduced by such future tax benefits. (Loss) income before income taxes is comprised of the following: For the Years Ended December 31, 2016 2015 Domestic $ (1,529,050 ) $ 2,466,823 Foreign 288,516 731,860 Net (loss) income before income taxes $ (1,240,534 ) $ 3,198,683 A reconciliation between the effective rate for income taxes and the amount computed by applying the statutory Federal income tax rate to (loss) income before provision for income taxes is as follows: For the Years Ended December 31, 2016 2015 Tax provision at statutory rate (34 )% 34 % State and local taxes (5 )% 5 % Foreign taxes (4 )% 5 % Foreign tax deduction 2 % 1 % Incentive Stock Option Expense 1 % (1 )% Change in valuation allowance for net deferred tax assets 39 % (39 )% (1 )% 5 % The components of temporary differences that give rise to significant portions of the deferred tax asset, net, are as follows: For the Years Ended December 31, 2016 2015 Deferred tax assets: Accrued expenses $ 56,000 $ 361,000 Allowance for doubtful accounts 3,000 6,000 Deferred Revenue - 2,000 Reserve for obsolescence 71,000 72,000 Expense associated with non-qualified stock options 121,000 115,000 Revenue Sharing Agreement 430,000 681,000 General business credit 1,222,000 1,258,000 NOL carryforward 16,153,000 15,139,000 18,056,000 17,634,000 Less: valuation allowance (18,056,000 ) (17,634,000 ) Deferred tax asset, net $ - $ - The change in the valuation allowance for deferred tax assets are summarized as follows: For the Years Ended December 31, 2016 2015 Beginning Balance $ 17,634,000 $
16,178,000 Change in Allowance 422,000 1,456,000 Ending Balance $ 18,056,000 $ 17,634,000 As of December 31, 2016, Andrea had net operating loss and credit carryforwards of approximately $41.4 million expiring in varying amounts beginning in 2018 through 2036. Andrea has General Business Credits of approximately $1.2 million expiring in varying amounts beginning in 2017 through 2032.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Commitments and Contingencies</t>
  </si>
  <si>
    <t>Commitments and Contingencies [Abstract]</t>
  </si>
  <si>
    <t>COMMITMENTS AND CONTINGENCIES</t>
  </si>
  <si>
    <t>11. COMMITMENTS AND CONTINGENCIES Leases In May 2015, Andrea entered into a new lease for its new corporate headquarters located in Bohemia, New York, where Andrea leases space for research and development, sales and executive offices from an unrelated party. The lease is for approximately 3,000 square feet and expires in October 2020. The rent expense under this operating lease was $32,347 and $13,125 for the year ended December 31, 2016 and 2015, respectively. The monthly rent under this lease is $2,625 with annual escalations of 3.5%. Andrea’s previous corporate headquarters were located in Bohemia, New York. The lease from an unrelated party, which expired in May 2015, was for approximately 11,000 square feet and housed Andrea’s warehousing, sales and executive offices. Rent expense under Andrea’s previous operating lease was $37,676 for the year ended December 31, 2015. As of December 31, 2016, the minimum annual future lease payments, under this lease and all other noncancellable operating leases, are as follows: 2017 55,715 2018 50,287 2019 45,697 2020 30,843 Total $ 182,542 Employment Agreements In August 2014, the Company entered into an employment agreement with Mr. Andrea. The effective date of the employment agreement is August 1, 2014 and expired July 31, 2017 and is subject to renewal as approved by the Compensation Committee of the Board of Directors. Pursuant to his employment agreement, Mr. Andrea will receive an annual base salary of $300,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 At December 31, 2016, the future minimum cash commitments under this agreement aggregate $183,330. In November 1999, as amended August 2008, the Company entered into a change in control agreement with the Chief Financial Officer, Corisa L. Guiffre. This agreement provides for a change in control payment equal to three times her average annual compensation for the five preceding taxable years, with continuation of health and medical benefits for three years in the event of a change in control of the Company, as defined in the agreement, and subsequent termination of employment other than for cause. Legal Proceedings In December 2010, Audrey Edwards, Executrix of the Estate of Leon Leroy Edwards, filed a law 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The Company received service of process in April 2011. The Company has retained legal counsel and has filed a response to the compliant. The Company believes the lawsuit is without merit and has to filed a Motion for Summary Judgment to that affect. Accordingly, the Company does not believe the lawsuit will have a material adverse effect on the Company’s financial position or results of operations. In September 2016, the Company filed a Complaint with the United States International Trade Commission (“ITC”), alleging patent infringement against Apple Inc. (“Apple”) and Samsung Electronics Co., Ltd. and Samsung Electronics America, Inc. (together, “Samsung”), and requesting injunctive relief. An ITC investigation was instituted on October 19, 2016. Apple and Samsung answered the Company’s Complaint on November 21, 2016. The Company intends to vigorously prosecute its claims at the ITC. Also in September 2016, the Company filed complaints with the United States District Court for the Eastern District of New York, alleging patent infringement against Apple and Samsung, and requesting monetary and injunctive relief. These cases against Apple and Samsung are stayed pending the outcome of the Company’s litigation at the ITC against Apple and
Samsung.</t>
  </si>
  <si>
    <t>Stock Plans and Stock-Based Compensation</t>
  </si>
  <si>
    <t>Stock Plans and Stock-Based Compensation [Abstract]</t>
  </si>
  <si>
    <t>STOCK PLANS AND STOCK-BASED COMPENSATION</t>
  </si>
  <si>
    <t>12. STOCK PLANS AND STOCK-BASED COMPENSATION In October 2006, the Board adopted the Andrea Electronics Corporation 2006 Equity Compensation Plan (“2006 Plan”), which was subsequently approved by the shareholders. The 2006 Plan, as amended, authorizes the granting of awards, the exercise of which would allow up to an aggregate of 18,000,000 shares of Andrea’s Common Stock to be acquired by the holders of those awards. The awards can take the form of stock options, stock appreciation rights, restricted stock or other stock-based awards. Awards may be granted to key employees, officers, directors and consultants. No further awards will be granted under the 2006 Plan. The stock option awards granted under these plans have been granted with an exercise price equal to the market price of the Company’s stock at the date of grant; with vesting periods of up to four years and 10-year contractual terms. The fair values of each stock option grant is estimated on the date of grant using the Black-Scholes option-pricing model that uses the weighted-average assumptions noted in the following table.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During the year ended December 31, 2016, Andrea granted 3,600,000 shares of common stock options with a weighted average fair market fair of $0.05 per share. The grants provide for up to a three-year vesting period, a weighted average exercise price of $0.05 per share, which was the fair market value of the Company’s common stock at the date of grant and a weighted average expected life of 8 years. The fair values of the 3,600,000 stock options granted was $180,000 which was estimated on the date of grant using the Black-Scholes option-pricing model that uses the following weighted-average assumptions for the year ended December 31, 2016: During the year ended December 31, 2015, Andrea granted 600,000 shares of common stock options with a weighted average fair market fair of $0.06 per share. The grants provide for up to a three-year vesting period, a weighted average exercise price of $0.06 per share, which was the fair market value of the Company’s common stock at the date of grant and a weighted average expected life of 8 years. The fair values of the 600,000 stock options granted was $38,000 which was estimated on the date of grant using the Black-Scholes option-pricing model that uses the following weighted-average assumptions for the year ended December 31, 2016:
December 31, December 31,
Expected life in years (based on simplified method) 8 years 8 years
Risk-free interest rates 2.09% 2.04%
Volatility (based on historical volatility) 209.5% 205.3%
Dividend yield 0% 0% Option activity during 2016 is summarized as follows:
Options Outstanding Options Exercisable
Options Weighted Average Exercise Weighted Average Fair Weighted Average Remaining Contractual Options Weighted Average Exercise Weighted Average Fair Weighted Average Remaining Contractual
At January 1, 2016 16,929,821 $ 0.09 $ 0.08 3.56 years 14,895,122 $ 0.09 $ 0.08 2.85 years
Cancelled/Expired (3,151,997 ) $ 0.12 $ 0.10
Forfeited (8,004 ) $ 0.08 $ 0.08
Granted 3,600,000 $ 0.05 $ 0.05
At December 31, 2016 17,369,820 $ 0.07 $ 0.07 4.59 years 12,672,230 $ 0.08 $ 0.08 2.79 years During the year ended December 31, 2016, 929,105 options vested with a weighted average exercise price of $0.08 and a weighted average fair value of $0.08 per option. Based on the December 31, 2016, fair market value of the Company’s common stock of $0.07 per share, the aggregate intrinsic value of the 17,369,820 options outstanding and 12,672,230 shares exercisable is $222,850 and $147,515, respectively. Total compensation expense recognized related to stock option awards was $65,569 and $113,167 for the year ended December 31, 2016 and 2015, respectively. In the accompanying consolidated statement of operations for the year ended December 31, 2016, $54,641 of expense is included in general, administrative and selling expenses and $10,928 is included in research and development expenses. In the accompanying consolidated statement of operations for the year ended December 31, 2015, $91,774 of expense is included in general, administrative and selling expenses and $21,393 is included in research and development expenses. As of December 31, 2016, there was $193,441 of total unrecognized compensation cost related to nonvested share-based compensation arrangements granted under the 2006 Plan. This unrecognized compensation cost is expected to be recognized over the next 3 years ($125,642 in 2017, $49,453 in 2018 and $18,346 in 2019).</t>
  </si>
  <si>
    <t>Segment Information</t>
  </si>
  <si>
    <t>Segment Information [Abstract]</t>
  </si>
  <si>
    <t>SEGMENT INFORMATION</t>
  </si>
  <si>
    <t>13. SEGMENT INFORMATION Andrea follows the provisions of ASC 280 “Segment Reporting” (“ASC 280”).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manages the enterprise in two segments: (i) Patent Monetization; and (ii) Andrea DSP Microphone and Audio Software Products. Patent Monetization includes Monetization Revenues (as defined in our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consolidated financial information for Andrea’s segments for the years ended December 31, 2016 and 2015: 2016 Twelve Month Segment Data Patent Andrea DSP Microphone and Audio Software Total 2016 Net product revenues $ - $ 413,084 $ 413,084 License revenues 2,947,923 221,434 3,169,357 Loss from operations (21,097 ) (1,222,145 ) (1,243,242 ) Depreciation and amortization 24,583 47,933 72,516 Purchases of patents and trademarks 6,851 6,851 13,702 Assets 673,295 2,973,007 3,646,302 Total long lived assets 154,945 218,560 373,505 2015 Twelve Month Segment Data Patent Andrea DSP Microphone and Audio Software Total 2015 Net product revenues $ - $ 388,298 $ 388,298 License revenues 12,104,958 741,626 12,846,584 Income (loss) from operations 3,595,645 (908,432 ) 2,687,213 Depreciation and amortization 28,835 54,286 83,121 Purchases of property and equipment - 18,443 18,443 Purchases of patents and trademarks 14,434 14,434 28,868 Assets 2,278,587 6,282,269 8,560,856 Total long lived assets 172,677 259,642 432,319 Management of Andrea assesses assets and non-operating income statement data on a consolidated basis only. International revenues are based on the country in which the end-user is located. For the years ended December 31, 2016 and 2015, and as of each respective year-end, total revenues and accounts receivable by geographic area are as follows: Geographic Data 2016 2015 Total Revenues: United States $ 1,704,248 $ 2,498,721 Foreign (1) 1,878,193 10,736,161 $ 3,582,441 $ 13,234,882 Accounts receivable: United States $ 35,268 $ 1,788,500 Foreign 34,714 113,888 $ 69,982 $ 1,902,388 ____________________ (1) Total revenue from Israel represented 36% of total revenues for the year ended December 31, 2016. Total revenue from the People’s Republic of China and Singapore represented 81% of total revenues for the year ended December 31, 2015.</t>
  </si>
  <si>
    <t>Sale of Andrea Anti-Noise Products Division</t>
  </si>
  <si>
    <t>Sale of Andrea Anti-Noise Products Division [Abstract]</t>
  </si>
  <si>
    <t>SALE OF ANDREA ANTI-NOISE PRODUCTS DIVISION</t>
  </si>
  <si>
    <t>14. SALE OF ANDREA ANTI-NOISE PRODUCTS DIVISION On April 2, 2015, Andrea Electronics Corporation consummated the transactions contemplated by the Asset Purchase Agreement, by and between Andrea Electronics Corporation and Andrea Communications LLC dated March 27, 2015. Under the Asset Purchase Agreement, the Company sold its Anti-Noise Products Division (the “Division”) and certain related assets for a selling price of $900,000 which included a cash payment of $300,000 and a note receivable of $600,000 payable in 18 equal monthly installments of $34,757 including interest at a rate of 3.25% per annum beginning in October 2015. In addition, under the Asset Purchase Agreement the Company is entitled to receive an additional $100,000 in the event that the revenues derived from Andrea Communications LLC’s operation of the Division exceed certain thresholds over a specified time period, as defined in the Asset Purchase Agreement. Accordingly, the results of operations, the assets and liabilities of the Division are presented as discontinued operations for both current and prior periods. The following table reflects the results of the discontinued operations of the Division’s business segment for the years ended December 31, 2016 and 2015 and as of December 31, 2016 and December 31, 2015, respectively: December 31, 2016 December 31, 2015 Operations Net revenues $ 82,591 $ 662,135 Cost of revenues 82,591 596,565 Gross margin - 65,570 Research and development expenses - 18,746 General, administrative and selling expenses - 349,960 Gain on sale of Anti-Noise Products Division - (879,612 ) Income from discontinued operations $ - $ 576,476 December 31, 2016 December 31, 2015 Assets Accounts Receivable, net $ 36,995 $ 27,303 Inventories, net 26,304 122,443 Property and equipment, net - - Assets from discontinued operations $ 63,299 $ 149,746 Liabilities Trade accounts payable $ - $ - Other current liabilities 14,700 40,075 Liabilities from discontinued operations $ 14,700 $ 40,075 The assets that were sold consisted of property and equipment, resulting in a gain on sale of approximately $880,000 in the year ended December 31, 2015.</t>
  </si>
  <si>
    <t>Summary of Significant Accounting Policies (Policies)</t>
  </si>
  <si>
    <t>Principles of Consolidation</t>
  </si>
  <si>
    <t>Principles of Consolidation The consolidated financial statements include the accounts of Andrea and its wholly-owned subsidiaries. All intercompany balances and transactions have been eliminated in consolidation.</t>
  </si>
  <si>
    <t>(Loss) income Per Share</t>
  </si>
  <si>
    <t>(Loss) income Per Share Basic (loss) income earnings per share is computed by dividing the net (loss) income by the weighted average number of common shares outstanding during the period. Diluted (loss) earnings adjusts basic (loss) earnings per share for the effects of convertible securities, stock options and other potentially dilutive financial instruments, only in the periods in which such effect is dilutive. Diluted earnings per share are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December 31, 2016 2015 Total potentially dilutive common shares as of: Stock options to purchase common stock (Note 12) 17,369,820 11,399,821 Series C Convertible Preferred Stock and related accrued dividends (Note 8) 1,524,758 - Series D Convertible Preferred Stock (Note 9) 3,628,576 - Total potentially dilutive common shares 22,523,154 11,399,821 December 31, 2016 2015 Numerator: Net (loss) income $ (1,253,626 ) $ 3,044,170 Denominator: Basic Weighted average shares 64,785,439 64,000,309 Effect of dilutive securities: Stock options - 2,277,435 Series C Convertible Preferred Stock and related accrued dividends (Note 8) - 2,023,658 Series D Convertible Preferred Stock (Note 9) - 3,628,576 Denominator for diluted (loss) income per share-adjusted weighted average shares after assumed conversions 64,785,439 71,929,978</t>
  </si>
  <si>
    <t>Cash Cash includes cash and highly liquid investments with original maturities of three months or less. At times during the years ended December 31, 2016 and 2015, the Company had cash deposits in excess of the maximum amounts insured by the Federal Deposit Insurance Corporation insurance limits. At December 31, 2016, the Company’s cash was held at four financial institutions.</t>
  </si>
  <si>
    <t>Concentration of Risk</t>
  </si>
  <si>
    <t>Concentration of Risk The following customers accounted for 10% or more of Andrea’s consolidated total revenues during at least one of the periods presented below: December 31, 2016 2015 Customer A 14 % * Customer B 24 % * Customer C 36 % * Customer D * 81 % Customer E * 13 % ____________________ * Amounts are less than 10% Customer D accounted for approximately 22% and 6% of accounts receivable at December 31, 2016 and 2015, respectively. Customer E accounted for approximately 92%
of accounts receivable at December 31, 2015.</t>
  </si>
  <si>
    <t>Allowance for Doubtful Accounts</t>
  </si>
  <si>
    <t>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Inventories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rges in inventory reserves as part of cost of revenues.</t>
  </si>
  <si>
    <t>Property and Equipment</t>
  </si>
  <si>
    <t>Property and Equipment Property and equipment is stated at cost less accumulated depreciation and amortization. Depreciation is provided on a straight-line basis over the estimated useful lives of the assets ranging from 3 to 10 years. Leasehold improvements are amortized on a straight-line basis over the shorter of the lives of the respective leases or the expected useful lives of those improvements. Expenditures for maintenance and repairs that do not materially prolong the normal useful life of an asset are charged to operations as incurred. Improvements that substantially extend the useful lives of the assets are capitalized. Upon sale or other disposition of assets, the cost and related accumulated depreciation and amortization are removed from the accounts and the resulting gain or loss, if any, is reflected in the statement of operations.</t>
  </si>
  <si>
    <t>Other Intangible Assets</t>
  </si>
  <si>
    <t>Other Intangible Assets Andrea amortizes its core technology and patents and trademarks on a straight-line basis over their estimated useful lives that range from 10 to 20 years.</t>
  </si>
  <si>
    <t>Long-Lived Assets</t>
  </si>
  <si>
    <t>Long-Lived Assets Andrea accounts for its long-lived assets in accordance with Statement of Financial Accounting Standards Board (“FASB”) Accounting Standard Codification (“ASC”) 360 “Plant, Property and Equipment, ” for purposes of determining and measuring impairment of its long-lived assets (primarily intangible assets) other than goodwill. Andrea’s policy is to review the value assigned to its long 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sal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No impairment charges were recognized during the years ended December 31, 2016 and 2015.</t>
  </si>
  <si>
    <t>Revenue Recognition</t>
  </si>
  <si>
    <t>Revenue Recognition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si>
  <si>
    <t>Income Taxes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16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3 through 2016. The Company believes that its income tax positions and deductions will be sustained on audit and does not anticipate any adjustments that will result in a material change to its financial position.</t>
  </si>
  <si>
    <t>Stock-Based Compensation</t>
  </si>
  <si>
    <t xml:space="preserve">Stock-Based Compensation At December 31, 2016, Andrea had one stock-based employee compensation plans, which is described more fully in Note 11. Andrea accounts for stock based compensation in accordance with ASC 718, “Compensation – Stock Compensation” (“ASC 718”).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
  </si>
  <si>
    <t>Research and Development</t>
  </si>
  <si>
    <t>Research and Development Andrea expenses all research and development costs as incurred.</t>
  </si>
  <si>
    <t>Advertising Expenses</t>
  </si>
  <si>
    <t>Advertising Expenses In accordance with ASC 720 all media costs of newspaper and magazine advertisements as well as trade show costs are expensed as incurred. Total advertising and marketing expenses for the years ended December 31, 2016 and 2015 were approximately $12,000 and $11,000, respectively and are included in general, administrative and selling expenses.</t>
  </si>
  <si>
    <t>Fair Value of Financial Instruments</t>
  </si>
  <si>
    <t>Fair Value of Financial Instruments ASC 820 defines fair value, establishes a framework for measuring fair value in accordance with generally accepted accounting principles, and expands disclosures about payments to transfer a liability in an orderly transaction between market participants at the measurement date. ASC 820 applies to all assets and liabilities that are measured and reported on a fair value basis. The Company will apply the provisions of ASC 820 to nonfinancial assets and liabilities. Andrea calculates the fair value of financial instruments and includes this additional information in the notes to consolidated financial statements when the fair value is different than the book value of those financial instruments. When the book value approximates fair value, no additional disclosure is made. Andrea uses quoted market prices whenever available to calculate these fair values. When quoted market prices are not available, Andrea uses standard pricing models for various types of financial instruments which take into account the present value of estimated future cash flows. As of December 31, 2016 and 2015, the carrying value of all financial instruments approximated fair value.</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solidated financial statements in the period that they are determined to be necessary. Actual results could differ from those estimates and assumptions.</t>
  </si>
  <si>
    <t>Recent Accounting Pronouncements</t>
  </si>
  <si>
    <t>Recent Accounting Pronouncements 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will evaluate the effects, if any, that adoption of this guidance will have on its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has adopted ASU 2015-17 and the adoption of this standard did not have a material impact on the Company’s financial position and results of operation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8, “Revenue from Contracts with Customers (Topic 606) – Principal versus Agent Considerations (Reporting Revenue Gross versus Net)” (“ASU 2016-08”). ASU No. 2016-08 maintains the core principles of Topic 606 on revenue recognition, but clarifies whether an entity is a principal or an agent in a contract and the appropriate revenue recognition principles under each of these circumstances. The amendments in ASU 2016-08 affect the guidance of ASU 2014-09 which is not yet effective. The Company will evaluate the effects, if any, that adoption of this guidance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Early adoption is permitted. The Company is currently evaluating the impact the adoption of this new standard will have on its financial statement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will evaluate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will evaluate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s more decision-useful information about the expected credit losses on financial instruments and other commitments to extend credit held by a reporting entity at each reporting date.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if any, this guidance will have on its financial statement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t>
  </si>
  <si>
    <t>Reclassifications</t>
  </si>
  <si>
    <t>Reclassifications Certain prior year amounts have been reclassified to conform to the current year presentation. These reclassifications had no effect on previously reported net income.</t>
  </si>
  <si>
    <t>Subsequent Events</t>
  </si>
  <si>
    <t>Subsequent Events The Company evaluates events that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t>
  </si>
  <si>
    <t>Summary of Significant Accounting Policies (Tables)</t>
  </si>
  <si>
    <t>Summary of antidilutive securities excluded from computation of earnings per share</t>
  </si>
  <si>
    <t>December 31, 2016 2015 Total potentially dilutive common shares as of: Stock options to purchase common stock (Note 12) 17,369,820 11,399,821 Series C Convertible Preferred Stock and related accrued dividends (Note 8) 1,524,758 - Series D Convertible Preferred Stock (Note 9) 3,628,576 - Total potentially dilutive common shares 22,523,154 11,399,821</t>
  </si>
  <si>
    <t>Schedule of computation of the diluted earnings per share</t>
  </si>
  <si>
    <t>December 31, 2016 2015 Numerator: Net (loss) income $ (1,253,626 ) $ 3,044,170 Denominator: Basic Weighted average shares 64,785,439 64,000,309 Effect of dilutive securities: Stock options - 2,277,435 Series C Convertible Preferred Stock and related accrued dividends (Note 8) - 2,023,658 Series D Convertible Preferred Stock (Note 9) - 3,628,576 Denominator for diluted (loss) income per share-adjusted weighted average shares after assumed conversions 64,785,439 71,929,978</t>
  </si>
  <si>
    <t>Summary of concentration of credit risk, customer as a percentage of revenues</t>
  </si>
  <si>
    <t>December 31, 2016 2015 Customer A 14 % * Customer B 24 % * Customer C 36 % * Customer D * 81 % Customer E * 13 % ____________________ * Amounts are less than 10%</t>
  </si>
  <si>
    <t>Intangible Assets (Tables)</t>
  </si>
  <si>
    <t>Summary of intangible assets</t>
  </si>
  <si>
    <t>December 31, 2016 2015 Core Technology $ 8,567,448 $ 8,567,448 Patents and trademarks 874,943 861,241 9,442,391 9,428,689 Less: accumulated amortization (9,132,497 ) (9,083,330 ) $ 309,894 $ 345,359</t>
  </si>
  <si>
    <t>Schedule of changes in the carrying amount of intangible assets</t>
  </si>
  <si>
    <t xml:space="preserve"> Patents and Balance as of January 1, 2015 $ 374,157 Additions during the period 28,868 Amortization (57,666 ) Balance as of December 31, 2015 345,359 Additions during the period 13,702 Amortization (49,167 ) Balance as of December 31, 2016 $ 309,894</t>
  </si>
  <si>
    <t>Inventories, Net (Tables)</t>
  </si>
  <si>
    <t>Summary of inventories, net</t>
  </si>
  <si>
    <t>December 31, 2016 2015 Raw materials $ 17,533 $ 21,253 Finished goods 188,304 152,050 205,837 173,303 Less: reserve for obsolescence (119,325 ) (115,275 ) $ 86,512 $ 58,028</t>
  </si>
  <si>
    <t>Property and Equipment, Net (Tables)</t>
  </si>
  <si>
    <t>Summary of property and equipment, net</t>
  </si>
  <si>
    <t>December 31, 2016 2015 Information Technology Equipment $ 258,715 $ 258,715 Furniture and fixtures 87,958 87,958 Tools, molds and testing equipment 189,333 189,333 536,006 536,006 Less: accumulated depreciation and amortization (472,395 ) (449,046 ) $ 63,611 $ 86,960</t>
  </si>
  <si>
    <t>Revenue Sharing, Note Purchase Agreement, and Long-Term Debt (Tables)</t>
  </si>
  <si>
    <t>Schedule of advance from revenue sharing agreement</t>
  </si>
  <si>
    <t>December 31, 2016 2015 Advance from Revenue Sharing Agreement $ - $ 312,067 Less: short-term Advance from Revenue Sharing Agreement - (196,477 ) Long-term Advance from Revenue Sharing Agreement, net of short-term Advance from Revenue Sharing Agreement $ - $ 115,590</t>
  </si>
  <si>
    <t>Schedule of long-term debt</t>
  </si>
  <si>
    <t>December 31, 2016 2015 Note Payable $ 1,400,000 $ 1,900,000 PIK interest 10,153 775 Total long-term debt 1,410,153 1,900,775 Less: current maturities of long-term debt - (1,900,775 ) Long-term debt, net of current maturities $ 1,410,153 $ -</t>
  </si>
  <si>
    <t>Other Current Liabilities (Tables)</t>
  </si>
  <si>
    <t>Summary of other current liabilities</t>
  </si>
  <si>
    <t>December 31,
2016 2015
Accrued payroll and related expenses $ 25,630 $ 347,798
Accrued patent monetization expenses 50,023 1,230,314
Accrued professional and other service fees 62,710 62,721
Total other current liabilities $ 138,363 $ 1,640,833</t>
  </si>
  <si>
    <t>Income Taxes (Tables)</t>
  </si>
  <si>
    <t>Schedule of provision for income tax</t>
  </si>
  <si>
    <t>For the Years Ended December 31, 2016 2015 Current: Federal $ (45,000 ) $ 8,141 Foreign 58,092 146,372 State and Local - - Total Current 13,092 154,513 Deferred Federal (368,000 ) (1,269,000 ) Foreign - - State and Local (54,000 ) (187,000 ) Adjustment to valuation allowance related to net deferred tax assets 422,000 1,456,000 Total Deferred - - Provision for income taxes $ 13,092 $ 154,513</t>
  </si>
  <si>
    <t>Schedule of (loss) income before income taxes</t>
  </si>
  <si>
    <t xml:space="preserve">For the Years Ended December 31,
2016 2015
Domestic $ (1,529,050 ) $ 2,466,823
Foreign 288,516 731,860
Net (loss) income before income taxes $ (1,240,534 ) $ 3,198,683 </t>
  </si>
  <si>
    <t>Schedule of effective income tax rate reconciliation</t>
  </si>
  <si>
    <t>For the Years Ended December 31, 2016 2015 Tax provision at statutory rate (34 )% 34 % State and local taxes (5 )% 5 % Foreign taxes (4 )% 5 % Foreign tax deduction 2 % 1 % Incentive Stock Option Expense 1 % (1 )% Change in valuation allowance for net deferred tax assets 39 % (39 )% (1 )% 5 %</t>
  </si>
  <si>
    <t>Schedule of components of temporary differences of deferred tax asset, net</t>
  </si>
  <si>
    <t>For the Years Ended December 31, 2016 2015 Deferred tax assets: Accrued expenses $ 56,000 $ 361,000 Allowance for doubtful accounts 3,000 6,000 Deferred Revenue - 2,000 Reserve for obsolescence 71,000 72,000 Expense associated with non-qualified stock options 121,000 115,000 Revenue Sharing Agreement 430,000 681,000 General business credit 1,222,000 1,258,000 NOL carryforward 16,153,000 15,139,000 18,056,000 17,634,000 Less: valuation allowance (18,056,000 ) (17,634,000 ) Deferred tax asset, net $ - $ -</t>
  </si>
  <si>
    <t>Schedule of change in valuation allowance for deferred tax assets</t>
  </si>
  <si>
    <t>For the Years Ended December 31, 2016 2015 Beginning Balance $ 17,634,000 $ 16,178,000 Change in Allowance 422,000 1,456,000 Ending Balance $ 18,056,000 $ 17,634,000</t>
  </si>
  <si>
    <t>Commitments and Contingencies (Tables)</t>
  </si>
  <si>
    <t>Summary of minimum annual future lease payments under operating leases</t>
  </si>
  <si>
    <t>2017 55,715 2018 50,287 2019 45,697 2020 30,843 Total $ 182,542</t>
  </si>
  <si>
    <t>Stock Plans and Stock-Based Compensation (Tables)</t>
  </si>
  <si>
    <t>Schedule of option-pricing model using the following weighted-average assumptions</t>
  </si>
  <si>
    <t xml:space="preserve"> December 31, December 31, Expected life in years (based on simplified method) 8 years 8 years Risk-free interest rates 2.09% 2.04% Volatility (based on historical volatility) 209.5% 205.3% Dividend yield 0% 0%</t>
  </si>
  <si>
    <t>Summary of stock option activity</t>
  </si>
  <si>
    <t>Options Outstanding Options Exercisable Options Weighted Average Exercise Weighted Average Fair Weighted Average Remaining Contractual Options Weighted Average Exercise Weighted Average Fair Weighted Average Remaining Contractual At January 1, 2016 16,929,821 $ 0.09 $ 0.08 3.56 years 14,895,122 $ 0.09 $ 0.08 2.85 years Cancelled/Expired (3,151,997 ) $ 0.12 $ 0.10 Forfeited (8,004 ) $ 0.08 $ 0.08 Granted 3,600,000 $ 0.05 $ 0.05 At December 31, 2016 17,369,820 $ 0.07 $ 0.07 4.59 years 12,672,230 $ 0.08 $ 0.08 2.79 years</t>
  </si>
  <si>
    <t>Segment Information (Tables)</t>
  </si>
  <si>
    <t>Summary of consolidated financial information for Andrea's segments</t>
  </si>
  <si>
    <t>2016 Twelve Month Segment Data Patent Andrea DSP Microphone and Audio Software Total 2016
Net product revenues $ - $ 413,084 $ 413,084
License revenues 2,947,923 221,434 3,169,357
Loss from operations (21,097 ) (1,222,145 ) (1,243,242 )
Depreciation and amortization 24,583 47,933 72,516
Purchases of patents and trademarks 6,851 6,851 13,702
Assets 673,295 2,973,007 3,646,302
Total long lived assets 154,945 218,560 373,505
2015 Twelve Month Segment Data Patent Andrea DSP Microphone and Audio Software Total 2015
Net product revenues $ - $ 388,298 $ 388,298
License revenues 12,104,958 741,626 12,846,584
Income (loss) from operations 3,595,645 (908,432 ) 2,687,213
Depreciation and amortization 28,835 54,286 83,121
Purchases of property and equipment - 18,443 18,443
Purchases of patents and trademarks 14,434 14,434 28,868
Assets 2,278,587 6,282,269 8,560,856
Total long lived assets 172,677 259,642 432,319</t>
  </si>
  <si>
    <t>Summary of net revenues by geographic area</t>
  </si>
  <si>
    <t>Geographic Data 2016 2015
Total Revenues:
United States $ 1,704,248 $ 2,498,721
Foreign (1) 1,878,193 10,736,161
$ 3,582,441 $ 13,234,882
Accounts receivable:
United States $ 35,268 $ 1,788,500
Foreign 34,714 113,888
$ 69,982 $ 1,902,388 ____________________
(1) Total revenue from Israel represented 36% of total revenues for the year ended December 31, 2016. Total revenue from the People’s Republic of China and Singapore represented 81% of total revenues for the year ended December 31, 2015.</t>
  </si>
  <si>
    <t>Sale of Andrea Anti-Noise Products Division (Tables)</t>
  </si>
  <si>
    <t>Schedule of discontinued operations of the division's business segment</t>
  </si>
  <si>
    <t xml:space="preserve"> December 31, 2016 December 31, 2015 Operations Net revenues $ 82,591 $ 662,135 Cost of revenues 82,591 596,565 Gross margin - 65,570 Research and development expenses - 18,746 General, administrative and selling expenses - 349,960 Gain on sale of Anti-Noise Products Division - (879,612 ) Income from discontinued operations $ - $ 576,476 December 31, 2016 December 31, 2015 Assets Accounts Receivable, net $ 36,995 $ 27,303 Inventories, net 26,304 122,443 Property and equipment, net - - Assets from discontinued operations $ 63,299 $ 149,746 Liabilities Trade accounts payable $ - $ - Other current liabilities 14,700 40,075 Liabilities from discontinued operations $ 14,700 $ 40,075</t>
  </si>
  <si>
    <t>Summary of Significant Accounting Policies (Details) - shares</t>
  </si>
  <si>
    <t>Summary of Antidilutive securities excluded from computation of earnings per share</t>
  </si>
  <si>
    <t>Total potentially dilutive common shares</t>
  </si>
  <si>
    <t>Stock options to purchase common stock [Member]</t>
  </si>
  <si>
    <t>Series C Convertible Preferred Stock and related accrued dividends [Member]</t>
  </si>
  <si>
    <t>Series D Convertible Preferred Stock [Member]</t>
  </si>
  <si>
    <t>Summary of Significant Accounting Policies (Details 1) - USD ($)</t>
  </si>
  <si>
    <t>Numerator:</t>
  </si>
  <si>
    <t>Denominator:</t>
  </si>
  <si>
    <t>Basic Weighted average shares</t>
  </si>
  <si>
    <t>Effect of dilutive securities:</t>
  </si>
  <si>
    <t>Denominator for diluted (loss) income per share-adjusted weighted average shares after assumed conversions</t>
  </si>
  <si>
    <t>Stock options [Member]</t>
  </si>
  <si>
    <t>Stock options</t>
  </si>
  <si>
    <t>Convertible Preferred Stock</t>
  </si>
  <si>
    <t>Summary of Significant Accounting Policies (Details 2) - Revenue [Member]</t>
  </si>
  <si>
    <t>Customer A [Member]</t>
  </si>
  <si>
    <t>Summary of Concentration of credit risk, Customer as a percentage of revenues</t>
  </si>
  <si>
    <t>Concentration risk percentage</t>
  </si>
  <si>
    <t>14.00%</t>
  </si>
  <si>
    <t>[1]</t>
  </si>
  <si>
    <t>Customer B [Member]</t>
  </si>
  <si>
    <t>24.00%</t>
  </si>
  <si>
    <t>Customer C [Member]</t>
  </si>
  <si>
    <t>36.00%</t>
  </si>
  <si>
    <t>Customer D [Member]</t>
  </si>
  <si>
    <t>81.00%</t>
  </si>
  <si>
    <t>Customer E [Member]</t>
  </si>
  <si>
    <t>13.00%</t>
  </si>
  <si>
    <t>Amounts are less than 10%</t>
  </si>
  <si>
    <t>Summary of Significant Accounting Policies (Details Textual) - USD ($)</t>
  </si>
  <si>
    <t>Summary of significant accounting policies (Textual)</t>
  </si>
  <si>
    <t>Advertising Expense</t>
  </si>
  <si>
    <t>Underlying asset lease term, Description</t>
  </si>
  <si>
    <t>A term of 12months or less.</t>
  </si>
  <si>
    <t>Minimum [Member]</t>
  </si>
  <si>
    <t>Estimated useful life of property and equipment</t>
  </si>
  <si>
    <t>3 years</t>
  </si>
  <si>
    <t>Minimum [Member] | Patents and trademarks [Member]</t>
  </si>
  <si>
    <t>Estimated useful life of intangible assets</t>
  </si>
  <si>
    <t>10 years</t>
  </si>
  <si>
    <t>Maximum [Member]</t>
  </si>
  <si>
    <t>Maximum [Member] | Patents and trademarks [Member]</t>
  </si>
  <si>
    <t>20 years</t>
  </si>
  <si>
    <t>Net revenue [Member]</t>
  </si>
  <si>
    <t>Concentration risk, Customer</t>
  </si>
  <si>
    <t>10% or more</t>
  </si>
  <si>
    <t>Customer D [Member] | Accounts Receivable [Member]</t>
  </si>
  <si>
    <t>22.00%</t>
  </si>
  <si>
    <t>6.00%</t>
  </si>
  <si>
    <t>Customer E [Member] | Accounts Receivable [Member]</t>
  </si>
  <si>
    <t>92.00%</t>
  </si>
  <si>
    <t>Intangible Assets (Details) - USD ($)</t>
  </si>
  <si>
    <t>Dec. 31, 2014</t>
  </si>
  <si>
    <t>Summary of finite lived Intangible assets</t>
  </si>
  <si>
    <t>Intangible assets, Gross</t>
  </si>
  <si>
    <t>Less: accumulated amortization</t>
  </si>
  <si>
    <t>Core Technology [Member]</t>
  </si>
  <si>
    <t>Patents and trademarks [Member]</t>
  </si>
  <si>
    <t>Intangible Assets (Details 1) - USD ($)</t>
  </si>
  <si>
    <t>Summary of changes the carrying amount of finite lived intangible assets of Patents and Trademarks</t>
  </si>
  <si>
    <t>Beginning balance</t>
  </si>
  <si>
    <t>Additions during the period</t>
  </si>
  <si>
    <t>Amortization expense</t>
  </si>
  <si>
    <t>Ending balance</t>
  </si>
  <si>
    <t>Intangible Assets (Details Textual) - USD ($)</t>
  </si>
  <si>
    <t>Intangible assets (Textual)</t>
  </si>
  <si>
    <t>Estimated amortization expense of intangible assets, Year One</t>
  </si>
  <si>
    <t>Estimated amortization expense of intangible assets, Year Two</t>
  </si>
  <si>
    <t>Estimated amortization expense of intangible assets, Year Three</t>
  </si>
  <si>
    <t>Estimated amortization expense of intangible assets, Year Four</t>
  </si>
  <si>
    <t>Estimated amortization expense of intangible assets, Year Five</t>
  </si>
  <si>
    <t>Patents and trademarks [Member] | Maximum [Member]</t>
  </si>
  <si>
    <t>Patents and trademarks [Member] | Minimum [Member]</t>
  </si>
  <si>
    <t>Inventories, net (Details) - USD ($)</t>
  </si>
  <si>
    <t>Inventory Net</t>
  </si>
  <si>
    <t>Raw materials</t>
  </si>
  <si>
    <t>Finished goods</t>
  </si>
  <si>
    <t>Inventories, gross</t>
  </si>
  <si>
    <t>Less: reserve for obsolescence</t>
  </si>
  <si>
    <t>Property and Equipment, Net (Details) - USD ($)</t>
  </si>
  <si>
    <t>Property, Plant and Equipment [Line Items]</t>
  </si>
  <si>
    <t>Property and equipment, gross</t>
  </si>
  <si>
    <t>Less: accumulated depreciation and amortization</t>
  </si>
  <si>
    <t>Information Technology Equipment [Member]</t>
  </si>
  <si>
    <t>Furniture and fixtures [Member]</t>
  </si>
  <si>
    <t>Tools, molds and testing equipment [Member]</t>
  </si>
  <si>
    <t>Property and Equipment, Net (Details Textual) - USD ($)</t>
  </si>
  <si>
    <t>Property and equipment, net (Textual)</t>
  </si>
  <si>
    <t>Depreciation and amortization of property and equipment</t>
  </si>
  <si>
    <t>Property, Plant and Equipment [Member]</t>
  </si>
  <si>
    <t>Revenue Sharing, Note Purchase Agreement, and Long-Term Debt (Details) - USD ($)</t>
  </si>
  <si>
    <t>Less: short-term Advance from Revenue Sharing Agreement</t>
  </si>
  <si>
    <t>Long-term Advance from Revenue Sharing Agreement, net of short-term</t>
  </si>
  <si>
    <t>Revenue Sharing, Note Purchase Agreement, and Long-Term Debt (Details 1) - USD ($)</t>
  </si>
  <si>
    <t>Note Payable</t>
  </si>
  <si>
    <t>PIK interest</t>
  </si>
  <si>
    <t>Total long-term debt</t>
  </si>
  <si>
    <t>Less: current maturities of long-term debt</t>
  </si>
  <si>
    <t>Long-term debt, net of current maturities</t>
  </si>
  <si>
    <t>Revenue Sharing, Note Purchase Agreement, and Long-Term Debt (Details Textual) - USD ($)</t>
  </si>
  <si>
    <t>Aug. 10, 2016</t>
  </si>
  <si>
    <t>Sep. 30, 2016</t>
  </si>
  <si>
    <t>Revenue Sharing and Note Purchase Agreement (Textual)</t>
  </si>
  <si>
    <t>Advance from revenue sharing agreement</t>
  </si>
  <si>
    <t>Issued and notes sold</t>
  </si>
  <si>
    <t>Aggregate original amount</t>
  </si>
  <si>
    <t>Additional notes outstanding</t>
  </si>
  <si>
    <t>Maturity date for notes</t>
  </si>
  <si>
    <t>Aug. 31,
		2020</t>
  </si>
  <si>
    <t>Jun. 30,
		2020</t>
  </si>
  <si>
    <t>Percentage of monetization revenue applied for payment of accrued and unpaid interest</t>
  </si>
  <si>
    <t>100.00%</t>
  </si>
  <si>
    <t>Non recurring monetization revenues</t>
  </si>
  <si>
    <t>Interest rate</t>
  </si>
  <si>
    <t>3.00%</t>
  </si>
  <si>
    <t>Notes payable issued to AND34</t>
  </si>
  <si>
    <t>Licensing Agreements [Member]</t>
  </si>
  <si>
    <t>Revenue from patent licensing agrrements</t>
  </si>
  <si>
    <t>Percentage of revenue allocated to revenue participants</t>
  </si>
  <si>
    <t>50.00%</t>
  </si>
  <si>
    <t>20.00%</t>
  </si>
  <si>
    <t>London Interbank Offered Rate (LIBOR) [Member]</t>
  </si>
  <si>
    <t>Description of interest rate</t>
  </si>
  <si>
    <t>The unpaid principal amount of the Notes (including any PIK Interest) will have an interest rate equal to LIBOR (as defined in the Revenue Sharing Agreement) plus 2% per annum, (3% at December 31, 2016 and 2015); provided that upon and during the continuance of an Event of Default (as set forth in the Revenue Sharing Agreement), the interest rate will increase an additional 2% per annum.</t>
  </si>
  <si>
    <t>2.00%</t>
  </si>
  <si>
    <t>Other Current Liabilities (Details) - USD ($)</t>
  </si>
  <si>
    <t>Accrued payroll and related expenses</t>
  </si>
  <si>
    <t>Accrued patent monetization expenses</t>
  </si>
  <si>
    <t>Accrued professional and other service fees</t>
  </si>
  <si>
    <t>Total other current liabilities</t>
  </si>
  <si>
    <t>Series C Convertible Preferred Stock (Details) - USD ($)</t>
  </si>
  <si>
    <t>Apr. 04, 2016</t>
  </si>
  <si>
    <t>Oct. 10, 2000</t>
  </si>
  <si>
    <t>Series C Convertible Preferred Stock (Textual)</t>
  </si>
  <si>
    <t>Series C Convertible Preferred Stock [Member]</t>
  </si>
  <si>
    <t>Proceed from issuance of private placement</t>
  </si>
  <si>
    <t>Increase in stated value of preferred stock</t>
  </si>
  <si>
    <t>Additional increase per annum value of preferred stock</t>
  </si>
  <si>
    <t>5.00%</t>
  </si>
  <si>
    <t>Preferred stock, conversion price</t>
  </si>
  <si>
    <t>Description of additional stated value</t>
  </si>
  <si>
    <t>Additional amount of $1,671 represents the 5% per annum from October 10, 2000 through February 17, 2004.</t>
  </si>
  <si>
    <t>Number of common stock shares conversion of preferred stock</t>
  </si>
  <si>
    <t>Shares, outstanding</t>
  </si>
  <si>
    <t>Accrued Series C Preferred Stock dividends, Shares</t>
  </si>
  <si>
    <t>Series D Convertible Preferred Stock (Details) - USD ($)</t>
  </si>
  <si>
    <t>1 Months Ended</t>
  </si>
  <si>
    <t>Jun. 04, 2004</t>
  </si>
  <si>
    <t>Feb. 23, 2004</t>
  </si>
  <si>
    <t>Feb. 17, 2004</t>
  </si>
  <si>
    <t>Series D Convertible Preferred Stock (Textual)</t>
  </si>
  <si>
    <t>Investment amount under agreement</t>
  </si>
  <si>
    <t>Series D convertible preferred stock [Member]</t>
  </si>
  <si>
    <t>Shares purchased under agreement amount</t>
  </si>
  <si>
    <t>Shares purchased under agreement shares</t>
  </si>
  <si>
    <t>Number of common stock for exercise of warrant</t>
  </si>
  <si>
    <t>Conversion price</t>
  </si>
  <si>
    <t>Description of registration delay payment</t>
  </si>
  <si>
    <t>This payment is to be paid in cash and is equal to the product of (i) the stated value of such Preferred Shares multiplied by (ii) the product of (1) .0005 multiplied by (2) the number of days that sales cannot be made pursuant to the Registration Statement.</t>
  </si>
  <si>
    <t>Exercise warrant, period</t>
  </si>
  <si>
    <t>Warrants were exercisable at any time after December 4, 2004 and before June 4, 2009.</t>
  </si>
  <si>
    <t>Warrants were exercisable at any time after August 17, 2004.</t>
  </si>
  <si>
    <t>Warrants, exercise price</t>
  </si>
  <si>
    <t>Warrants expiration date</t>
  </si>
  <si>
    <t>Jun. 4,
		2009</t>
  </si>
  <si>
    <t>Feb. 23,
		2009</t>
  </si>
  <si>
    <t>Income Taxes (Details) - USD ($)</t>
  </si>
  <si>
    <t>Current:</t>
  </si>
  <si>
    <t>Federal</t>
  </si>
  <si>
    <t>Foreign</t>
  </si>
  <si>
    <t>State and Local</t>
  </si>
  <si>
    <t>Total Current</t>
  </si>
  <si>
    <t>Deferred</t>
  </si>
  <si>
    <t>Adjustment to valuation allowance related to net deferred tax assets</t>
  </si>
  <si>
    <t>Total Deferred</t>
  </si>
  <si>
    <t>Income Taxes (Details 1) - USD ($)</t>
  </si>
  <si>
    <t>Schedule of income (loss) before income taxes</t>
  </si>
  <si>
    <t>Domestic</t>
  </si>
  <si>
    <t>Net (loss) income before income taxes</t>
  </si>
  <si>
    <t>Income Taxes (Details 2)</t>
  </si>
  <si>
    <t>Schedule of reconciliation between effective income taxes rate and statutory federal tax rate</t>
  </si>
  <si>
    <t>Tax provision at statutory rate</t>
  </si>
  <si>
    <t>(34.00%)</t>
  </si>
  <si>
    <t>34.00%</t>
  </si>
  <si>
    <t>State and local taxes</t>
  </si>
  <si>
    <t>(5.00%)</t>
  </si>
  <si>
    <t>Foreign taxes</t>
  </si>
  <si>
    <t>(4.00%)</t>
  </si>
  <si>
    <t>Foreign tax deduction</t>
  </si>
  <si>
    <t>1.00%</t>
  </si>
  <si>
    <t>Incentive Stock Option Expense</t>
  </si>
  <si>
    <t>(1.00%)</t>
  </si>
  <si>
    <t>Change in valuation allowance for net deferred tax assets</t>
  </si>
  <si>
    <t>39.00%</t>
  </si>
  <si>
    <t>(39.00%)</t>
  </si>
  <si>
    <t>Effective income tax rate</t>
  </si>
  <si>
    <t>Income Taxes (Details 3) - USD ($)</t>
  </si>
  <si>
    <t>Deferred tax assets:</t>
  </si>
  <si>
    <t>Accrued expenses</t>
  </si>
  <si>
    <t>Deferred Revenue</t>
  </si>
  <si>
    <t>Reserve for obsolescence</t>
  </si>
  <si>
    <t>Expense associated with non-qualified stock options</t>
  </si>
  <si>
    <t>Revenue Sharing Agreement</t>
  </si>
  <si>
    <t>General business credit</t>
  </si>
  <si>
    <t>NOL carryforward</t>
  </si>
  <si>
    <t>Deferred tax assets</t>
  </si>
  <si>
    <t>Less: valuation allowance</t>
  </si>
  <si>
    <t>Deferred tax asset, net</t>
  </si>
  <si>
    <t>Income Taxes (Details 4) - USD ($)</t>
  </si>
  <si>
    <t>Beginning Balance</t>
  </si>
  <si>
    <t>Change in Allowance</t>
  </si>
  <si>
    <t>Ending Balance</t>
  </si>
  <si>
    <t>Income Taxes (Details Textual) - USD ($)</t>
  </si>
  <si>
    <t>Income Taxes (Textual)</t>
  </si>
  <si>
    <t>Income tax by foreign jurisdiction for licensing revenues</t>
  </si>
  <si>
    <t>Alternative minimum tax</t>
  </si>
  <si>
    <t>Operating loss and credit carryforwards, Net</t>
  </si>
  <si>
    <t>Operating loss and credit carryforwards expiration, Description</t>
  </si>
  <si>
    <t>Andrea had net operating loss and credit carryforwards of approximately $41.4 million expiring in varying amounts beginning in 2018 through 2036.</t>
  </si>
  <si>
    <t>General business credits expiration, Description</t>
  </si>
  <si>
    <t>Andrea has General Business Credits of approximately $1.2 million expiring in varying amounts beginning in 2017 through 2032.</t>
  </si>
  <si>
    <t>Commitments and Contingencies (Details)</t>
  </si>
  <si>
    <t>Dec. 31, 2016USD ($)</t>
  </si>
  <si>
    <t>Summary of minimum annual future lease payments</t>
  </si>
  <si>
    <t>Commitments and Contingencies (Details Textual)</t>
  </si>
  <si>
    <t>Aug. 01, 2014USD ($)</t>
  </si>
  <si>
    <t>May 31, 2015SqureFeet</t>
  </si>
  <si>
    <t>Dec. 31, 2010Segment</t>
  </si>
  <si>
    <t>Dec. 31, 2015USD ($)SqureFeet</t>
  </si>
  <si>
    <t>Commitments and Contingencies (Textual)</t>
  </si>
  <si>
    <t>Lease expiration date</t>
  </si>
  <si>
    <t>Oct. 31,
		2020</t>
  </si>
  <si>
    <t>May 31,
		2015</t>
  </si>
  <si>
    <t>Area of warehousing, sales and executive offices (In Square feet) | SqureFeet</t>
  </si>
  <si>
    <t>Rent expense under operating lease</t>
  </si>
  <si>
    <t>Number of defendants | Segment</t>
  </si>
  <si>
    <t>Operating lease , Rental expenses</t>
  </si>
  <si>
    <t>Lease and rental expense, Description</t>
  </si>
  <si>
    <t>The monthly rent under this lease is $2,625 with annual escalations of 3.5%.</t>
  </si>
  <si>
    <t>Mr. Andrea [Member]</t>
  </si>
  <si>
    <t>Term of employment agreement, Description</t>
  </si>
  <si>
    <t>The effective date of the employment agreement is August 1, 2014 and expired July 31, 2017 and is subject to renewal as approved by the Compensation Committee of the Board of Directors.</t>
  </si>
  <si>
    <t>Base salary</t>
  </si>
  <si>
    <t>Percentage of quarterly bonus</t>
  </si>
  <si>
    <t>Maximum quarterly bonus</t>
  </si>
  <si>
    <t>Percentage of annual bonus</t>
  </si>
  <si>
    <t>9.00%</t>
  </si>
  <si>
    <t>Annual pre-bonus net after tax earnings, Minimum</t>
  </si>
  <si>
    <t>Annual pre-bonus net after tax earnings, Maximum</t>
  </si>
  <si>
    <t>Percentage of adjusted pre-annual bonus</t>
  </si>
  <si>
    <t>Annual pre-bonus adjusted net after tax earnings, Maximum</t>
  </si>
  <si>
    <t>Description of employment agreement with Mr. Andrea</t>
  </si>
  <si>
    <t>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t>
  </si>
  <si>
    <t>Future minimum cash commitments</t>
  </si>
  <si>
    <t>Stock Plans and Stock-Based Compensation (Details)</t>
  </si>
  <si>
    <t>Expected life in years (based on simplified method)</t>
  </si>
  <si>
    <t>8 years</t>
  </si>
  <si>
    <t>Risk-free interest rates</t>
  </si>
  <si>
    <t>2.09%</t>
  </si>
  <si>
    <t>2.04%</t>
  </si>
  <si>
    <t>Volatility (based on historical volatility)</t>
  </si>
  <si>
    <t>209.50%</t>
  </si>
  <si>
    <t>205.30%</t>
  </si>
  <si>
    <t>Dividend yield</t>
  </si>
  <si>
    <t>0.00%</t>
  </si>
  <si>
    <t>Stock Plans and Stock-Based Compensation (Details 1)</t>
  </si>
  <si>
    <t>Dec. 31, 2016$ / sharesshares</t>
  </si>
  <si>
    <t>Summary of stock options activity</t>
  </si>
  <si>
    <t>Options Outstanding, Ending balance | shares</t>
  </si>
  <si>
    <t>Options Outstanding, Weighted Average Exercise Price, Beginning balance</t>
  </si>
  <si>
    <t>Options Outstanding, Weighted Average Exercise Price, Ending balance</t>
  </si>
  <si>
    <t>Options Outstanding, Weighted Average Fair Value, Beginning balance</t>
  </si>
  <si>
    <t>Options Outstanding, Weighted Average Fair Value, Ending balance</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Member]</t>
  </si>
  <si>
    <t>Options Outstanding, Beginning balance | shares</t>
  </si>
  <si>
    <t>Options Outstanding, Cancelled/Expired | shares</t>
  </si>
  <si>
    <t>Options Outstanding, Forfeited | shares</t>
  </si>
  <si>
    <t>Options Outstanding, Granted | shares</t>
  </si>
  <si>
    <t>Options Outstanding, Weighted Average Exercise Price, Cancelled/Expired</t>
  </si>
  <si>
    <t>Options Outstanding, Weighted Average Exercise Price, Forfeited</t>
  </si>
  <si>
    <t>Options Outstanding, Weighted Average Exercise Price, Granted</t>
  </si>
  <si>
    <t>Options Outstanding, Weighted Average Fair Value, Cancelled/Expired</t>
  </si>
  <si>
    <t>Options Outstanding, Weighted Average Fair Value, Forfeited</t>
  </si>
  <si>
    <t>Options Outstanding, Weighted Average Fair Value of Option, Granted</t>
  </si>
  <si>
    <t>Options Outstanding, Weighted Average Remaining Contractual Life, Beginning balance</t>
  </si>
  <si>
    <t>3 years 6 months 22 days</t>
  </si>
  <si>
    <t>Options Outstanding, Weighted Average Remaining Contractual Life, Ending balance</t>
  </si>
  <si>
    <t>4 years 7 months 2 days</t>
  </si>
  <si>
    <t>Options Exercisable, Beginning balance | shares</t>
  </si>
  <si>
    <t>Options Exercisable, Weighted Average Remaining Contractual Life, Beginning balance</t>
  </si>
  <si>
    <t>2 years 10 months 6 days</t>
  </si>
  <si>
    <t>Options Exercisable, Weighted Average Remaining Contractual Life, Ending balance</t>
  </si>
  <si>
    <t>2 years 9 months 15 days</t>
  </si>
  <si>
    <t>Stock Plans and Stock-Based Compensation (Details Textual) - USD ($)</t>
  </si>
  <si>
    <t>Stock Plans and Stock-Based Compensation (Textual)</t>
  </si>
  <si>
    <t>Options vested</t>
  </si>
  <si>
    <t>Weighted average exercise price, Vested</t>
  </si>
  <si>
    <t>Weighted average fair value of option</t>
  </si>
  <si>
    <t>Common stock fair value</t>
  </si>
  <si>
    <t>Stock option outstanding</t>
  </si>
  <si>
    <t>Stock option shares exercisable</t>
  </si>
  <si>
    <t>Option outstanding, Aggregate intrinsic value</t>
  </si>
  <si>
    <t>Option exercisable, Aggregate intrinsic value</t>
  </si>
  <si>
    <t>Total compensation expense recognized related to stock option awards</t>
  </si>
  <si>
    <t>Total unrecognized compensation cost related to nonvested share-based compensation arrangements</t>
  </si>
  <si>
    <t>Unrecognized compensation cost is expected to be recognized period</t>
  </si>
  <si>
    <t>Andrea [Member]</t>
  </si>
  <si>
    <t>Stock options vesting period</t>
  </si>
  <si>
    <t>Stock options grants</t>
  </si>
  <si>
    <t>Weighted average fair value of option granted</t>
  </si>
  <si>
    <t>Weighted average exercise price</t>
  </si>
  <si>
    <t>Weighted average expected life</t>
  </si>
  <si>
    <t>Options fair value on the date of grant</t>
  </si>
  <si>
    <t>2017 [Member]</t>
  </si>
  <si>
    <t>2018 [Member]</t>
  </si>
  <si>
    <t>2019 [Member]</t>
  </si>
  <si>
    <t>2006 Equity Compensation Plan [Member]</t>
  </si>
  <si>
    <t>Permissible limit of common stock to be acquired by the holders of awards</t>
  </si>
  <si>
    <t>4 years</t>
  </si>
  <si>
    <t>Stock options contractual term</t>
  </si>
  <si>
    <t>General, administrative and selling expenses [Member]</t>
  </si>
  <si>
    <t>Research and development expenses [Member]</t>
  </si>
  <si>
    <t>Segment Information (Details) - USD ($)</t>
  </si>
  <si>
    <t>Income (loss) from operations</t>
  </si>
  <si>
    <t>Assets</t>
  </si>
  <si>
    <t>Total long lived assets</t>
  </si>
  <si>
    <t>Patent Monetization [Member]</t>
  </si>
  <si>
    <t>Andrea DSP Microphone and Audio Software Products [Member]</t>
  </si>
  <si>
    <t>Segment Information (Details 1) - USD ($)</t>
  </si>
  <si>
    <t>Summary of net revenues and accounts receivable by geographic area</t>
  </si>
  <si>
    <t>Total Revenues</t>
  </si>
  <si>
    <t>United States [Member]</t>
  </si>
  <si>
    <t>Foreign [Member]</t>
  </si>
  <si>
    <t>Total revenue from Israel represented 36% of total revenues for the year ended December 31, 2016. Total revenue from the People's Republic of China and Singapore represented 81% of total revenues for the year ended December 31, 2015.</t>
  </si>
  <si>
    <t>Segment Information (Details Textual) - Segment</t>
  </si>
  <si>
    <t>Segment Information (Textual)</t>
  </si>
  <si>
    <t>Number of operating segments</t>
  </si>
  <si>
    <t>People's Republic of China and Singapore [Member]</t>
  </si>
  <si>
    <t>Net revenues from foreign country as a percentage of total net revenues</t>
  </si>
  <si>
    <t>Israel [Member]</t>
  </si>
  <si>
    <t>Sale of Andrea Anti-Noise Products Division (Details) - USD ($)</t>
  </si>
  <si>
    <t>Operations</t>
  </si>
  <si>
    <t>Andrea Anti-Noise Products [Member]</t>
  </si>
  <si>
    <t>Net revenues</t>
  </si>
  <si>
    <t>Accounts Receivable, net</t>
  </si>
  <si>
    <t>Assets from discontinued operations</t>
  </si>
  <si>
    <t>Liabilities</t>
  </si>
  <si>
    <t>Sale of Andrea Anti-Noise Products Division (Details Textual)</t>
  </si>
  <si>
    <t>Apr. 02, 2015USD ($)Installments</t>
  </si>
  <si>
    <t>Dec. 31, 2015USD ($)</t>
  </si>
  <si>
    <t>Sale of Andrea Anti-Noise Products Division (Textual)</t>
  </si>
  <si>
    <t>Selling price</t>
  </si>
  <si>
    <t>Cash payment</t>
  </si>
  <si>
    <t>Note receivable</t>
  </si>
  <si>
    <t>Number of installment | Installments</t>
  </si>
  <si>
    <t>Payable under eighteen installment</t>
  </si>
  <si>
    <t>3.25%</t>
  </si>
  <si>
    <t>Additional amount receive</t>
  </si>
  <si>
    <t>Gain on sale of property plant and equip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_);(#,##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016482</v>
      </c>
    </row>
    <row r="17" spans="1:4">
      <c r="A17" s="4" t="s">
        <v>28</v>
      </c>
      <c r="C17" s="5" t="n">
        <v>64914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55129</v>
      </c>
      <c r="C3" s="6" t="n">
        <v>5592554</v>
      </c>
    </row>
    <row r="4" spans="1:3">
      <c r="A4" s="4" t="s">
        <v>33</v>
      </c>
      <c r="B4" s="5" t="n">
        <v>69982</v>
      </c>
      <c r="C4" s="5" t="n">
        <v>1902388</v>
      </c>
    </row>
    <row r="5" spans="1:3">
      <c r="A5" s="4" t="s">
        <v>34</v>
      </c>
      <c r="B5" s="5" t="n">
        <v>86512</v>
      </c>
      <c r="C5" s="5" t="n">
        <v>58028</v>
      </c>
    </row>
    <row r="6" spans="1:3">
      <c r="A6" s="4" t="s">
        <v>35</v>
      </c>
      <c r="B6" s="5" t="n">
        <v>52215</v>
      </c>
      <c r="C6" s="5" t="n">
        <v>60086</v>
      </c>
    </row>
    <row r="7" spans="1:3">
      <c r="A7" s="4" t="s">
        <v>36</v>
      </c>
      <c r="B7" s="5" t="n">
        <v>103709</v>
      </c>
      <c r="C7" s="5" t="n">
        <v>406522</v>
      </c>
    </row>
    <row r="8" spans="1:3">
      <c r="A8" s="4" t="s">
        <v>37</v>
      </c>
      <c r="B8" s="5" t="n">
        <v>63299</v>
      </c>
      <c r="C8" s="5" t="n">
        <v>149746</v>
      </c>
    </row>
    <row r="9" spans="1:3">
      <c r="A9" s="4" t="s">
        <v>38</v>
      </c>
      <c r="B9" s="5" t="n">
        <v>3330846</v>
      </c>
      <c r="C9" s="5" t="n">
        <v>8169324</v>
      </c>
    </row>
    <row r="10" spans="1:3">
      <c r="A10" s="4" t="s">
        <v>39</v>
      </c>
      <c r="B10" s="5" t="n">
        <v>63611</v>
      </c>
      <c r="C10" s="5" t="n">
        <v>86960</v>
      </c>
    </row>
    <row r="11" spans="1:3">
      <c r="A11" s="4" t="s">
        <v>40</v>
      </c>
      <c r="B11" s="5" t="n">
        <v>309894</v>
      </c>
      <c r="C11" s="5" t="n">
        <v>345359</v>
      </c>
    </row>
    <row r="12" spans="1:3">
      <c r="A12" s="4" t="s">
        <v>41</v>
      </c>
      <c r="B12" s="4" t="s">
        <v>42</v>
      </c>
      <c r="C12" s="5" t="n">
        <v>103709</v>
      </c>
    </row>
    <row r="13" spans="1:3">
      <c r="A13" s="4" t="s">
        <v>43</v>
      </c>
      <c r="B13" s="5" t="n">
        <v>5250</v>
      </c>
      <c r="C13" s="5" t="n">
        <v>5250</v>
      </c>
    </row>
    <row r="14" spans="1:3">
      <c r="A14" s="4" t="s">
        <v>44</v>
      </c>
      <c r="B14" s="5" t="n">
        <v>3709601</v>
      </c>
      <c r="C14" s="5" t="n">
        <v>8710602</v>
      </c>
    </row>
    <row r="15" spans="1:3">
      <c r="A15" s="3" t="s">
        <v>45</v>
      </c>
    </row>
    <row r="16" spans="1:3">
      <c r="A16" s="4" t="s">
        <v>46</v>
      </c>
      <c r="B16" s="5" t="n">
        <v>718722</v>
      </c>
      <c r="C16" s="5" t="n">
        <v>2149532</v>
      </c>
    </row>
    <row r="17" spans="1:3">
      <c r="A17" s="4" t="s">
        <v>47</v>
      </c>
      <c r="B17" s="4" t="s">
        <v>42</v>
      </c>
      <c r="C17" s="5" t="n">
        <v>45000</v>
      </c>
    </row>
    <row r="18" spans="1:3">
      <c r="A18" s="4" t="s">
        <v>48</v>
      </c>
      <c r="B18" s="5" t="n">
        <v>55697</v>
      </c>
      <c r="C18" s="5" t="n">
        <v>73921</v>
      </c>
    </row>
    <row r="19" spans="1:3">
      <c r="A19" s="4" t="s">
        <v>49</v>
      </c>
      <c r="B19" s="4" t="s">
        <v>42</v>
      </c>
      <c r="C19" s="5" t="n">
        <v>6600</v>
      </c>
    </row>
    <row r="20" spans="1:3">
      <c r="A20" s="4" t="s">
        <v>50</v>
      </c>
      <c r="B20" s="5" t="n">
        <v>138363</v>
      </c>
      <c r="C20" s="5" t="n">
        <v>1640833</v>
      </c>
    </row>
    <row r="21" spans="1:3">
      <c r="A21" s="4" t="s">
        <v>51</v>
      </c>
      <c r="B21" s="5" t="n">
        <v>14700</v>
      </c>
      <c r="C21" s="5" t="n">
        <v>40075</v>
      </c>
    </row>
    <row r="22" spans="1:3">
      <c r="A22" s="4" t="s">
        <v>52</v>
      </c>
      <c r="B22" s="4" t="s">
        <v>42</v>
      </c>
      <c r="C22" s="5" t="n">
        <v>196477</v>
      </c>
    </row>
    <row r="23" spans="1:3">
      <c r="A23" s="4" t="s">
        <v>53</v>
      </c>
      <c r="B23" s="4" t="s">
        <v>42</v>
      </c>
      <c r="C23" s="5" t="n">
        <v>1900775</v>
      </c>
    </row>
    <row r="24" spans="1:3">
      <c r="A24" s="4" t="s">
        <v>54</v>
      </c>
      <c r="B24" s="5" t="n">
        <v>927482</v>
      </c>
      <c r="C24" s="5" t="n">
        <v>6053213</v>
      </c>
    </row>
    <row r="25" spans="1:3">
      <c r="A25" s="4" t="s">
        <v>55</v>
      </c>
      <c r="B25" s="4" t="s">
        <v>42</v>
      </c>
      <c r="C25" s="5" t="n">
        <v>115590</v>
      </c>
    </row>
    <row r="26" spans="1:3">
      <c r="A26" s="4" t="s">
        <v>56</v>
      </c>
      <c r="B26" s="5" t="n">
        <v>1410153</v>
      </c>
      <c r="C26" s="4" t="s">
        <v>42</v>
      </c>
    </row>
    <row r="27" spans="1:3">
      <c r="A27" s="4" t="s">
        <v>57</v>
      </c>
      <c r="B27" s="5" t="n">
        <v>2337635</v>
      </c>
      <c r="C27" s="5" t="n">
        <v>6168803</v>
      </c>
    </row>
    <row r="28" spans="1:3">
      <c r="A28" s="4" t="s">
        <v>58</v>
      </c>
      <c r="B28" s="4" t="s">
        <v>42</v>
      </c>
      <c r="C28" s="4" t="s">
        <v>42</v>
      </c>
    </row>
    <row r="29" spans="1:3">
      <c r="A29" s="4" t="s">
        <v>59</v>
      </c>
      <c r="B29" s="4" t="s">
        <v>42</v>
      </c>
      <c r="C29" s="4" t="s">
        <v>42</v>
      </c>
    </row>
    <row r="30" spans="1:3">
      <c r="A30" s="3" t="s">
        <v>60</v>
      </c>
    </row>
    <row r="31" spans="1:3">
      <c r="A31" s="4" t="s">
        <v>61</v>
      </c>
      <c r="B31" s="4" t="s">
        <v>42</v>
      </c>
      <c r="C31" s="4" t="s">
        <v>42</v>
      </c>
    </row>
    <row r="32" spans="1:3">
      <c r="A32" s="4" t="s">
        <v>62</v>
      </c>
      <c r="B32" s="5" t="n">
        <v>649149</v>
      </c>
      <c r="C32" s="5" t="n">
        <v>644160</v>
      </c>
    </row>
    <row r="33" spans="1:3">
      <c r="A33" s="4" t="s">
        <v>63</v>
      </c>
      <c r="B33" s="5" t="n">
        <v>77806356</v>
      </c>
      <c r="C33" s="5" t="n">
        <v>77727552</v>
      </c>
    </row>
    <row r="34" spans="1:3">
      <c r="A34" s="4" t="s">
        <v>64</v>
      </c>
      <c r="B34" s="5" t="n">
        <v>-77092612</v>
      </c>
      <c r="C34" s="5" t="n">
        <v>-75838986</v>
      </c>
    </row>
    <row r="35" spans="1:3">
      <c r="A35" s="4" t="s">
        <v>65</v>
      </c>
      <c r="B35" s="5" t="n">
        <v>1371966</v>
      </c>
      <c r="C35" s="5" t="n">
        <v>2541799</v>
      </c>
    </row>
    <row r="36" spans="1:3">
      <c r="A36" s="4" t="s">
        <v>66</v>
      </c>
      <c r="B36" s="5" t="n">
        <v>3709601</v>
      </c>
      <c r="C36" s="5" t="n">
        <v>8710602</v>
      </c>
    </row>
    <row r="37" spans="1:3">
      <c r="A37" s="4" t="s">
        <v>67</v>
      </c>
    </row>
    <row r="38" spans="1:3">
      <c r="A38" s="3" t="s">
        <v>60</v>
      </c>
    </row>
    <row r="39" spans="1:3">
      <c r="A39" s="4" t="s">
        <v>61</v>
      </c>
      <c r="B39" s="5" t="n">
        <v>1</v>
      </c>
      <c r="C39" s="5" t="n">
        <v>1</v>
      </c>
    </row>
    <row r="40" spans="1:3">
      <c r="A40" s="4" t="s">
        <v>68</v>
      </c>
    </row>
    <row r="41" spans="1:3">
      <c r="A41" s="3" t="s">
        <v>60</v>
      </c>
    </row>
    <row r="42" spans="1:3">
      <c r="A42" s="4" t="s">
        <v>61</v>
      </c>
      <c r="B42" s="6" t="n">
        <v>9072</v>
      </c>
      <c r="C42" s="6" t="n">
        <v>9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32</v>
      </c>
      <c r="B6" s="4" t="s">
        <v>224</v>
      </c>
    </row>
    <row r="7" spans="1:2">
      <c r="A7" s="4" t="s">
        <v>225</v>
      </c>
      <c r="B7" s="4" t="s">
        <v>226</v>
      </c>
    </row>
    <row r="8" spans="1:2">
      <c r="A8" s="4" t="s">
        <v>227</v>
      </c>
      <c r="B8" s="4" t="s">
        <v>228</v>
      </c>
    </row>
    <row r="9" spans="1:2">
      <c r="A9" s="4" t="s">
        <v>141</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62</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64"/>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0</v>
      </c>
    </row>
    <row r="2" spans="1:3">
      <c r="A2" s="4" t="s">
        <v>70</v>
      </c>
      <c r="B2" s="6" t="n">
        <v>5092</v>
      </c>
      <c r="C2" s="6" t="n">
        <v>5415</v>
      </c>
    </row>
    <row r="3" spans="1:3">
      <c r="A3" s="4" t="s">
        <v>71</v>
      </c>
      <c r="B3" s="7" t="n">
        <v>0.01</v>
      </c>
      <c r="C3" s="7" t="n">
        <v>0.01</v>
      </c>
    </row>
    <row r="4" spans="1:3">
      <c r="A4" s="4" t="s">
        <v>72</v>
      </c>
      <c r="B4" s="5" t="n">
        <v>1000</v>
      </c>
      <c r="C4" s="5" t="n">
        <v>1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2497500</v>
      </c>
      <c r="C8" s="5" t="n">
        <v>2497500</v>
      </c>
    </row>
    <row r="9" spans="1:3">
      <c r="A9" s="4" t="s">
        <v>77</v>
      </c>
      <c r="B9" s="4" t="s">
        <v>42</v>
      </c>
      <c r="C9" s="4" t="s">
        <v>42</v>
      </c>
    </row>
    <row r="10" spans="1:3">
      <c r="A10" s="4" t="s">
        <v>78</v>
      </c>
      <c r="B10" s="4" t="s">
        <v>42</v>
      </c>
      <c r="C10" s="4" t="s">
        <v>42</v>
      </c>
    </row>
    <row r="11" spans="1:3">
      <c r="A11" s="4" t="s">
        <v>79</v>
      </c>
      <c r="B11" s="7" t="n">
        <v>0.01</v>
      </c>
      <c r="C11" s="7" t="n">
        <v>0.01</v>
      </c>
    </row>
    <row r="12" spans="1:3">
      <c r="A12" s="4" t="s">
        <v>80</v>
      </c>
      <c r="B12" s="5" t="n">
        <v>200000000</v>
      </c>
      <c r="C12" s="5" t="n">
        <v>200000000</v>
      </c>
    </row>
    <row r="13" spans="1:3">
      <c r="A13" s="4" t="s">
        <v>81</v>
      </c>
      <c r="B13" s="5" t="n">
        <v>64914935</v>
      </c>
      <c r="C13" s="5" t="n">
        <v>64416035</v>
      </c>
    </row>
    <row r="14" spans="1:3">
      <c r="A14" s="4" t="s">
        <v>82</v>
      </c>
      <c r="B14" s="5" t="n">
        <v>64914935</v>
      </c>
      <c r="C14" s="5" t="n">
        <v>64416035</v>
      </c>
    </row>
    <row r="15" spans="1:3">
      <c r="A15" s="4" t="s">
        <v>67</v>
      </c>
    </row>
    <row r="16" spans="1:3">
      <c r="A16" s="4" t="s">
        <v>75</v>
      </c>
      <c r="B16" s="7" t="n">
        <v>0.01</v>
      </c>
      <c r="C16" s="7" t="n">
        <v>0.01</v>
      </c>
    </row>
    <row r="17" spans="1:3">
      <c r="A17" s="4" t="s">
        <v>76</v>
      </c>
      <c r="B17" s="5" t="n">
        <v>1500</v>
      </c>
      <c r="C17" s="5" t="n">
        <v>1500</v>
      </c>
    </row>
    <row r="18" spans="1:3">
      <c r="A18" s="4" t="s">
        <v>77</v>
      </c>
      <c r="B18" s="8" t="n">
        <v>33.3</v>
      </c>
      <c r="C18" s="8" t="n">
        <v>44.2</v>
      </c>
    </row>
    <row r="19" spans="1:3">
      <c r="A19" s="4" t="s">
        <v>78</v>
      </c>
      <c r="B19" s="8" t="n">
        <v>33.3</v>
      </c>
      <c r="C19" s="8" t="n">
        <v>44.2</v>
      </c>
    </row>
    <row r="20" spans="1:3">
      <c r="A20" s="4" t="s">
        <v>83</v>
      </c>
      <c r="B20" s="6" t="n">
        <v>333269</v>
      </c>
      <c r="C20" s="6" t="n">
        <v>442314</v>
      </c>
    </row>
    <row r="21" spans="1:3">
      <c r="A21" s="4" t="s">
        <v>68</v>
      </c>
    </row>
    <row r="22" spans="1:3">
      <c r="A22" s="4" t="s">
        <v>75</v>
      </c>
      <c r="B22" s="7" t="n">
        <v>0.01</v>
      </c>
      <c r="C22" s="7" t="n">
        <v>0.01</v>
      </c>
    </row>
    <row r="23" spans="1:3">
      <c r="A23" s="4" t="s">
        <v>76</v>
      </c>
      <c r="B23" s="5" t="n">
        <v>2500000</v>
      </c>
      <c r="C23" s="5" t="n">
        <v>2500000</v>
      </c>
    </row>
    <row r="24" spans="1:3">
      <c r="A24" s="4" t="s">
        <v>77</v>
      </c>
      <c r="B24" s="5" t="n">
        <v>907144</v>
      </c>
      <c r="C24" s="5" t="n">
        <v>907144</v>
      </c>
    </row>
    <row r="25" spans="1:3">
      <c r="A25" s="4" t="s">
        <v>78</v>
      </c>
      <c r="B25" s="5" t="n">
        <v>907144</v>
      </c>
      <c r="C25" s="5" t="n">
        <v>907144</v>
      </c>
    </row>
    <row r="26" spans="1:3">
      <c r="A26" s="4" t="s">
        <v>83</v>
      </c>
      <c r="B26" s="6" t="n">
        <v>907144</v>
      </c>
      <c r="C26" s="6" t="n">
        <v>907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5" t="n">
        <v>22523154</v>
      </c>
      <c r="C4" s="5" t="n">
        <v>11399821</v>
      </c>
    </row>
    <row r="5" spans="1:3">
      <c r="A5" s="4" t="s">
        <v>311</v>
      </c>
    </row>
    <row r="6" spans="1:3">
      <c r="A6" s="3" t="s">
        <v>309</v>
      </c>
    </row>
    <row r="7" spans="1:3">
      <c r="A7" s="4" t="s">
        <v>310</v>
      </c>
      <c r="B7" s="5" t="n">
        <v>17369820</v>
      </c>
      <c r="C7" s="5" t="n">
        <v>11399821</v>
      </c>
    </row>
    <row r="8" spans="1:3">
      <c r="A8" s="4" t="s">
        <v>312</v>
      </c>
    </row>
    <row r="9" spans="1:3">
      <c r="A9" s="3" t="s">
        <v>309</v>
      </c>
    </row>
    <row r="10" spans="1:3">
      <c r="A10" s="4" t="s">
        <v>310</v>
      </c>
      <c r="B10" s="5" t="n">
        <v>1524758</v>
      </c>
      <c r="C10" s="4" t="s">
        <v>42</v>
      </c>
    </row>
    <row r="11" spans="1:3">
      <c r="A11" s="4" t="s">
        <v>313</v>
      </c>
    </row>
    <row r="12" spans="1:3">
      <c r="A12" s="3" t="s">
        <v>309</v>
      </c>
    </row>
    <row r="13" spans="1:3">
      <c r="A13" s="4" t="s">
        <v>310</v>
      </c>
      <c r="B13" s="5" t="n">
        <v>3628576</v>
      </c>
      <c r="C13"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122</v>
      </c>
      <c r="B4" s="6" t="n">
        <v>-1253626</v>
      </c>
      <c r="C4" s="6" t="n">
        <v>3044170</v>
      </c>
    </row>
    <row r="5" spans="1:3">
      <c r="A5" s="3" t="s">
        <v>316</v>
      </c>
    </row>
    <row r="6" spans="1:3">
      <c r="A6" s="4" t="s">
        <v>317</v>
      </c>
      <c r="B6" s="5" t="n">
        <v>64785439</v>
      </c>
      <c r="C6" s="5" t="n">
        <v>64000309</v>
      </c>
    </row>
    <row r="7" spans="1:3">
      <c r="A7" s="3" t="s">
        <v>318</v>
      </c>
    </row>
    <row r="8" spans="1:3">
      <c r="A8" s="4" t="s">
        <v>319</v>
      </c>
      <c r="B8" s="5" t="n">
        <v>64785439</v>
      </c>
      <c r="C8" s="5" t="n">
        <v>71929978</v>
      </c>
    </row>
    <row r="9" spans="1:3">
      <c r="A9" s="4" t="s">
        <v>320</v>
      </c>
    </row>
    <row r="10" spans="1:3">
      <c r="A10" s="3" t="s">
        <v>318</v>
      </c>
    </row>
    <row r="11" spans="1:3">
      <c r="A11" s="4" t="s">
        <v>321</v>
      </c>
      <c r="B11" s="4" t="s">
        <v>42</v>
      </c>
      <c r="C11" s="5" t="n">
        <v>2277435</v>
      </c>
    </row>
    <row r="12" spans="1:3">
      <c r="A12" s="4" t="s">
        <v>312</v>
      </c>
    </row>
    <row r="13" spans="1:3">
      <c r="A13" s="3" t="s">
        <v>318</v>
      </c>
    </row>
    <row r="14" spans="1:3">
      <c r="A14" s="4" t="s">
        <v>322</v>
      </c>
      <c r="B14" s="4" t="s">
        <v>42</v>
      </c>
      <c r="C14" s="5" t="n">
        <v>2023658</v>
      </c>
    </row>
    <row r="15" spans="1:3">
      <c r="A15" s="4" t="s">
        <v>313</v>
      </c>
    </row>
    <row r="16" spans="1:3">
      <c r="A16" s="3" t="s">
        <v>318</v>
      </c>
    </row>
    <row r="17" spans="1:3">
      <c r="A17" s="4" t="s">
        <v>322</v>
      </c>
      <c r="B17" s="4" t="s">
        <v>42</v>
      </c>
      <c r="C17" s="5" t="n">
        <v>36285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6"/>
    <col customWidth="1" max="3" min="3" width="4"/>
    <col customWidth="1" max="4" min="4" width="14"/>
    <col customWidth="1" max="5" min="5" width="4"/>
  </cols>
  <sheetData>
    <row r="1" spans="1:5">
      <c r="A1" s="1" t="s">
        <v>323</v>
      </c>
      <c r="B1" s="2" t="s">
        <v>1</v>
      </c>
    </row>
    <row r="2" spans="1:5">
      <c r="B2" s="2" t="s">
        <v>2</v>
      </c>
      <c r="D2" s="2" t="s">
        <v>30</v>
      </c>
    </row>
    <row r="3" spans="1:5">
      <c r="A3" s="4" t="s">
        <v>324</v>
      </c>
    </row>
    <row r="4" spans="1:5">
      <c r="A4" s="3" t="s">
        <v>325</v>
      </c>
    </row>
    <row r="5" spans="1:5">
      <c r="A5" s="4" t="s">
        <v>326</v>
      </c>
      <c r="B5" s="4" t="s">
        <v>327</v>
      </c>
      <c r="D5" s="4" t="s">
        <v>42</v>
      </c>
      <c r="E5" s="4" t="s">
        <v>328</v>
      </c>
    </row>
    <row r="6" spans="1:5">
      <c r="A6" s="4" t="s">
        <v>329</v>
      </c>
    </row>
    <row r="7" spans="1:5">
      <c r="A7" s="3" t="s">
        <v>325</v>
      </c>
    </row>
    <row r="8" spans="1:5">
      <c r="A8" s="4" t="s">
        <v>326</v>
      </c>
      <c r="B8" s="4" t="s">
        <v>330</v>
      </c>
      <c r="D8" s="4" t="s">
        <v>42</v>
      </c>
      <c r="E8" s="4" t="s">
        <v>328</v>
      </c>
    </row>
    <row r="9" spans="1:5">
      <c r="A9" s="4" t="s">
        <v>331</v>
      </c>
    </row>
    <row r="10" spans="1:5">
      <c r="A10" s="3" t="s">
        <v>325</v>
      </c>
    </row>
    <row r="11" spans="1:5">
      <c r="A11" s="4" t="s">
        <v>326</v>
      </c>
      <c r="B11" s="4" t="s">
        <v>332</v>
      </c>
      <c r="D11" s="4" t="s">
        <v>42</v>
      </c>
      <c r="E11" s="4" t="s">
        <v>328</v>
      </c>
    </row>
    <row r="12" spans="1:5">
      <c r="A12" s="4" t="s">
        <v>333</v>
      </c>
    </row>
    <row r="13" spans="1:5">
      <c r="A13" s="3" t="s">
        <v>325</v>
      </c>
    </row>
    <row r="14" spans="1:5">
      <c r="A14" s="4" t="s">
        <v>326</v>
      </c>
      <c r="B14" s="4" t="s">
        <v>42</v>
      </c>
      <c r="C14" s="4" t="s">
        <v>328</v>
      </c>
      <c r="D14" s="4" t="s">
        <v>334</v>
      </c>
    </row>
    <row r="15" spans="1:5">
      <c r="A15" s="4" t="s">
        <v>335</v>
      </c>
    </row>
    <row r="16" spans="1:5">
      <c r="A16" s="3" t="s">
        <v>325</v>
      </c>
    </row>
    <row r="17" spans="1:5">
      <c r="A17" s="4" t="s">
        <v>326</v>
      </c>
      <c r="B17" s="4" t="s">
        <v>42</v>
      </c>
      <c r="C17" s="4" t="s">
        <v>328</v>
      </c>
      <c r="D17" s="4" t="s">
        <v>336</v>
      </c>
    </row>
    <row r="18" spans="1:5"/>
    <row r="19" spans="1:5">
      <c r="A19" s="4" t="s">
        <v>328</v>
      </c>
      <c r="B19" s="4" t="s">
        <v>337</v>
      </c>
    </row>
  </sheetData>
  <mergeCells count="6">
    <mergeCell ref="A1:A2"/>
    <mergeCell ref="B1:E1"/>
    <mergeCell ref="B2:C2"/>
    <mergeCell ref="D2:E2"/>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8"/>
    <col customWidth="1" max="3" min="3" width="14"/>
  </cols>
  <sheetData>
    <row r="1" spans="1:3">
      <c r="A1" s="1" t="s">
        <v>338</v>
      </c>
      <c r="B1" s="2" t="s">
        <v>1</v>
      </c>
    </row>
    <row r="2" spans="1:3">
      <c r="B2" s="2" t="s">
        <v>2</v>
      </c>
      <c r="C2" s="2" t="s">
        <v>30</v>
      </c>
    </row>
    <row r="3" spans="1:3">
      <c r="A3" s="3" t="s">
        <v>339</v>
      </c>
    </row>
    <row r="4" spans="1:3">
      <c r="A4" s="4" t="s">
        <v>340</v>
      </c>
      <c r="B4" s="6" t="n">
        <v>12000</v>
      </c>
      <c r="C4" s="6" t="n">
        <v>11000</v>
      </c>
    </row>
    <row r="5" spans="1:3">
      <c r="A5" s="4" t="s">
        <v>341</v>
      </c>
      <c r="B5" s="4" t="s">
        <v>342</v>
      </c>
    </row>
    <row r="6" spans="1:3">
      <c r="A6" s="4" t="s">
        <v>343</v>
      </c>
    </row>
    <row r="7" spans="1:3">
      <c r="A7" s="3" t="s">
        <v>339</v>
      </c>
    </row>
    <row r="8" spans="1:3">
      <c r="A8" s="4" t="s">
        <v>344</v>
      </c>
      <c r="B8" s="4" t="s">
        <v>345</v>
      </c>
    </row>
    <row r="9" spans="1:3">
      <c r="A9" s="4" t="s">
        <v>346</v>
      </c>
    </row>
    <row r="10" spans="1:3">
      <c r="A10" s="3" t="s">
        <v>339</v>
      </c>
    </row>
    <row r="11" spans="1:3">
      <c r="A11" s="4" t="s">
        <v>347</v>
      </c>
      <c r="B11" s="4" t="s">
        <v>348</v>
      </c>
    </row>
    <row r="12" spans="1:3">
      <c r="A12" s="4" t="s">
        <v>349</v>
      </c>
    </row>
    <row r="13" spans="1:3">
      <c r="A13" s="3" t="s">
        <v>339</v>
      </c>
    </row>
    <row r="14" spans="1:3">
      <c r="A14" s="4" t="s">
        <v>344</v>
      </c>
      <c r="B14" s="4" t="s">
        <v>348</v>
      </c>
    </row>
    <row r="15" spans="1:3">
      <c r="A15" s="4" t="s">
        <v>350</v>
      </c>
    </row>
    <row r="16" spans="1:3">
      <c r="A16" s="3" t="s">
        <v>339</v>
      </c>
    </row>
    <row r="17" spans="1:3">
      <c r="A17" s="4" t="s">
        <v>347</v>
      </c>
      <c r="B17" s="4" t="s">
        <v>351</v>
      </c>
    </row>
    <row r="18" spans="1:3">
      <c r="A18" s="4" t="s">
        <v>352</v>
      </c>
    </row>
    <row r="19" spans="1:3">
      <c r="A19" s="3" t="s">
        <v>339</v>
      </c>
    </row>
    <row r="20" spans="1:3">
      <c r="A20" s="4" t="s">
        <v>353</v>
      </c>
      <c r="B20" s="4" t="s">
        <v>354</v>
      </c>
    </row>
    <row r="21" spans="1:3">
      <c r="A21" s="4" t="s">
        <v>355</v>
      </c>
    </row>
    <row r="22" spans="1:3">
      <c r="A22" s="3" t="s">
        <v>339</v>
      </c>
    </row>
    <row r="23" spans="1:3">
      <c r="A23" s="4" t="s">
        <v>326</v>
      </c>
      <c r="B23" s="4" t="s">
        <v>356</v>
      </c>
      <c r="C23" s="4" t="s">
        <v>357</v>
      </c>
    </row>
    <row r="24" spans="1:3">
      <c r="A24" s="4" t="s">
        <v>358</v>
      </c>
    </row>
    <row r="25" spans="1:3">
      <c r="A25" s="3" t="s">
        <v>339</v>
      </c>
    </row>
    <row r="26" spans="1:3">
      <c r="A26" s="4" t="s">
        <v>326</v>
      </c>
      <c r="C26"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60</v>
      </c>
      <c r="B1" s="2" t="s">
        <v>2</v>
      </c>
      <c r="C1" s="2" t="s">
        <v>30</v>
      </c>
      <c r="D1" s="2" t="s">
        <v>361</v>
      </c>
    </row>
    <row r="2" spans="1:4">
      <c r="A2" s="3" t="s">
        <v>362</v>
      </c>
    </row>
    <row r="3" spans="1:4">
      <c r="A3" s="4" t="s">
        <v>363</v>
      </c>
      <c r="B3" s="6" t="n">
        <v>9442391</v>
      </c>
      <c r="C3" s="6" t="n">
        <v>9428689</v>
      </c>
    </row>
    <row r="4" spans="1:4">
      <c r="A4" s="4" t="s">
        <v>364</v>
      </c>
      <c r="B4" s="5" t="n">
        <v>-9132497</v>
      </c>
      <c r="C4" s="5" t="n">
        <v>-9083330</v>
      </c>
    </row>
    <row r="5" spans="1:4">
      <c r="A5" s="4" t="s">
        <v>40</v>
      </c>
      <c r="B5" s="5" t="n">
        <v>309894</v>
      </c>
      <c r="C5" s="5" t="n">
        <v>345359</v>
      </c>
      <c r="D5" s="6" t="n">
        <v>374157</v>
      </c>
    </row>
    <row r="6" spans="1:4">
      <c r="A6" s="4" t="s">
        <v>365</v>
      </c>
    </row>
    <row r="7" spans="1:4">
      <c r="A7" s="3" t="s">
        <v>362</v>
      </c>
    </row>
    <row r="8" spans="1:4">
      <c r="A8" s="4" t="s">
        <v>363</v>
      </c>
      <c r="B8" s="5" t="n">
        <v>8567448</v>
      </c>
      <c r="C8" s="5" t="n">
        <v>8567448</v>
      </c>
    </row>
    <row r="9" spans="1:4">
      <c r="A9" s="4" t="s">
        <v>366</v>
      </c>
    </row>
    <row r="10" spans="1:4">
      <c r="A10" s="3" t="s">
        <v>362</v>
      </c>
    </row>
    <row r="11" spans="1:4">
      <c r="A11" s="4" t="s">
        <v>363</v>
      </c>
      <c r="B11" s="6" t="n">
        <v>874943</v>
      </c>
      <c r="C11" s="6" t="n">
        <v>861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345359</v>
      </c>
      <c r="C4" s="6" t="n">
        <v>374157</v>
      </c>
    </row>
    <row r="5" spans="1:3">
      <c r="A5" s="4" t="s">
        <v>370</v>
      </c>
      <c r="B5" s="5" t="n">
        <v>13702</v>
      </c>
      <c r="C5" s="5" t="n">
        <v>28868</v>
      </c>
    </row>
    <row r="6" spans="1:3">
      <c r="A6" s="4" t="s">
        <v>371</v>
      </c>
      <c r="B6" s="5" t="n">
        <v>-49167</v>
      </c>
      <c r="C6" s="5" t="n">
        <v>-57666</v>
      </c>
    </row>
    <row r="7" spans="1:3">
      <c r="A7" s="4" t="s">
        <v>372</v>
      </c>
      <c r="B7" s="6" t="n">
        <v>309894</v>
      </c>
      <c r="C7" s="6" t="n">
        <v>345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3</v>
      </c>
      <c r="B1" s="2" t="s">
        <v>1</v>
      </c>
    </row>
    <row r="2" spans="1:3">
      <c r="B2" s="2" t="s">
        <v>2</v>
      </c>
      <c r="C2" s="2" t="s">
        <v>30</v>
      </c>
    </row>
    <row r="3" spans="1:3">
      <c r="A3" s="3" t="s">
        <v>374</v>
      </c>
    </row>
    <row r="4" spans="1:3">
      <c r="A4" s="4" t="s">
        <v>371</v>
      </c>
      <c r="B4" s="6" t="n">
        <v>-49167</v>
      </c>
      <c r="C4" s="6" t="n">
        <v>-57666</v>
      </c>
    </row>
    <row r="5" spans="1:3">
      <c r="A5" s="4" t="s">
        <v>375</v>
      </c>
      <c r="B5" s="5" t="n">
        <v>46000</v>
      </c>
    </row>
    <row r="6" spans="1:3">
      <c r="A6" s="4" t="s">
        <v>376</v>
      </c>
      <c r="B6" s="5" t="n">
        <v>43000</v>
      </c>
    </row>
    <row r="7" spans="1:3">
      <c r="A7" s="4" t="s">
        <v>377</v>
      </c>
      <c r="B7" s="5" t="n">
        <v>36000</v>
      </c>
    </row>
    <row r="8" spans="1:3">
      <c r="A8" s="4" t="s">
        <v>378</v>
      </c>
      <c r="B8" s="5" t="n">
        <v>24000</v>
      </c>
    </row>
    <row r="9" spans="1:3">
      <c r="A9" s="4" t="s">
        <v>379</v>
      </c>
      <c r="B9" s="6" t="n">
        <v>15000</v>
      </c>
    </row>
    <row r="10" spans="1:3">
      <c r="A10" s="4" t="s">
        <v>380</v>
      </c>
    </row>
    <row r="11" spans="1:3">
      <c r="A11" s="3" t="s">
        <v>374</v>
      </c>
    </row>
    <row r="12" spans="1:3">
      <c r="A12" s="4" t="s">
        <v>347</v>
      </c>
      <c r="B12" s="4" t="s">
        <v>351</v>
      </c>
    </row>
    <row r="13" spans="1:3">
      <c r="A13" s="4" t="s">
        <v>381</v>
      </c>
    </row>
    <row r="14" spans="1:3">
      <c r="A14" s="3" t="s">
        <v>374</v>
      </c>
    </row>
    <row r="15" spans="1:3">
      <c r="A15" s="4" t="s">
        <v>347</v>
      </c>
      <c r="B15" s="4"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413084</v>
      </c>
      <c r="C4" s="6" t="n">
        <v>388298</v>
      </c>
    </row>
    <row r="5" spans="1:3">
      <c r="A5" s="4" t="s">
        <v>87</v>
      </c>
      <c r="B5" s="5" t="n">
        <v>3169357</v>
      </c>
      <c r="C5" s="5" t="n">
        <v>12846584</v>
      </c>
    </row>
    <row r="6" spans="1:3">
      <c r="A6" s="4" t="s">
        <v>88</v>
      </c>
      <c r="B6" s="5" t="n">
        <v>3582441</v>
      </c>
      <c r="C6" s="5" t="n">
        <v>13234882</v>
      </c>
    </row>
    <row r="7" spans="1:3">
      <c r="A7" s="3" t="s">
        <v>89</v>
      </c>
    </row>
    <row r="8" spans="1:3">
      <c r="A8" s="4" t="s">
        <v>90</v>
      </c>
      <c r="B8" s="5" t="n">
        <v>289463</v>
      </c>
      <c r="C8" s="4" t="s">
        <v>42</v>
      </c>
    </row>
    <row r="9" spans="1:3">
      <c r="A9" s="4" t="s">
        <v>91</v>
      </c>
      <c r="B9" s="5" t="n">
        <v>121461</v>
      </c>
      <c r="C9" s="5" t="n">
        <v>117035</v>
      </c>
    </row>
    <row r="10" spans="1:3">
      <c r="A10" s="4" t="s">
        <v>92</v>
      </c>
      <c r="B10" s="5" t="n">
        <v>410924</v>
      </c>
      <c r="C10" s="5" t="n">
        <v>117035</v>
      </c>
    </row>
    <row r="11" spans="1:3">
      <c r="A11" s="4" t="s">
        <v>93</v>
      </c>
      <c r="B11" s="5" t="n">
        <v>3171517</v>
      </c>
      <c r="C11" s="5" t="n">
        <v>13117847</v>
      </c>
    </row>
    <row r="12" spans="1:3">
      <c r="A12" s="4" t="s">
        <v>94</v>
      </c>
      <c r="B12" s="5" t="n">
        <v>2374718</v>
      </c>
      <c r="C12" s="5" t="n">
        <v>8216749</v>
      </c>
    </row>
    <row r="13" spans="1:3">
      <c r="A13" s="4" t="s">
        <v>95</v>
      </c>
      <c r="B13" s="5" t="n">
        <v>773299</v>
      </c>
      <c r="C13" s="5" t="n">
        <v>767680</v>
      </c>
    </row>
    <row r="14" spans="1:3">
      <c r="A14" s="4" t="s">
        <v>96</v>
      </c>
      <c r="B14" s="5" t="n">
        <v>1266742</v>
      </c>
      <c r="C14" s="5" t="n">
        <v>1446205</v>
      </c>
    </row>
    <row r="15" spans="1:3">
      <c r="A15" s="4" t="s">
        <v>97</v>
      </c>
      <c r="B15" s="5" t="n">
        <v>-1243242</v>
      </c>
      <c r="C15" s="5" t="n">
        <v>2687213</v>
      </c>
    </row>
    <row r="16" spans="1:3">
      <c r="A16" s="4" t="s">
        <v>98</v>
      </c>
      <c r="B16" s="5" t="n">
        <v>2708</v>
      </c>
      <c r="C16" s="5" t="n">
        <v>-65006</v>
      </c>
    </row>
    <row r="17" spans="1:3">
      <c r="A17" s="4" t="s">
        <v>99</v>
      </c>
      <c r="B17" s="5" t="n">
        <v>-1240534</v>
      </c>
      <c r="C17" s="5" t="n">
        <v>2622207</v>
      </c>
    </row>
    <row r="18" spans="1:3">
      <c r="A18" s="4" t="s">
        <v>100</v>
      </c>
      <c r="B18" s="5" t="n">
        <v>13092</v>
      </c>
      <c r="C18" s="5" t="n">
        <v>154513</v>
      </c>
    </row>
    <row r="19" spans="1:3">
      <c r="A19" s="4" t="s">
        <v>101</v>
      </c>
      <c r="B19" s="5" t="n">
        <v>-1253626</v>
      </c>
      <c r="C19" s="5" t="n">
        <v>2467694</v>
      </c>
    </row>
    <row r="20" spans="1:3">
      <c r="A20" s="4" t="s">
        <v>102</v>
      </c>
      <c r="B20" s="4" t="s">
        <v>42</v>
      </c>
      <c r="C20" s="5" t="n">
        <v>576476</v>
      </c>
    </row>
    <row r="21" spans="1:3">
      <c r="A21" s="4" t="s">
        <v>103</v>
      </c>
      <c r="B21" s="6" t="n">
        <v>-1253626</v>
      </c>
      <c r="C21" s="6" t="n">
        <v>3044170</v>
      </c>
    </row>
    <row r="22" spans="1:3">
      <c r="A22" s="4" t="s">
        <v>104</v>
      </c>
      <c r="B22" s="5" t="n">
        <v>64785439</v>
      </c>
      <c r="C22" s="5" t="n">
        <v>64000309</v>
      </c>
    </row>
    <row r="23" spans="1:3">
      <c r="A23" s="4" t="s">
        <v>105</v>
      </c>
      <c r="B23" s="7" t="n">
        <v>-0.02</v>
      </c>
      <c r="C23" s="7" t="n">
        <v>0.04</v>
      </c>
    </row>
    <row r="24" spans="1:3">
      <c r="A24" s="4" t="s">
        <v>106</v>
      </c>
      <c r="B24" s="5" t="n">
        <v>0</v>
      </c>
      <c r="C24" s="9" t="n">
        <v>0.01</v>
      </c>
    </row>
    <row r="25" spans="1:3">
      <c r="A25" s="4" t="s">
        <v>107</v>
      </c>
      <c r="B25" s="7" t="n">
        <v>-0.02</v>
      </c>
      <c r="C25" s="7" t="n">
        <v>0.05</v>
      </c>
    </row>
    <row r="26" spans="1:3">
      <c r="A26" s="4" t="s">
        <v>108</v>
      </c>
      <c r="B26" s="5" t="n">
        <v>64785439</v>
      </c>
      <c r="C26" s="5" t="n">
        <v>71929978</v>
      </c>
    </row>
    <row r="27" spans="1:3">
      <c r="A27" s="4" t="s">
        <v>109</v>
      </c>
      <c r="B27" s="7" t="n">
        <v>-0.02</v>
      </c>
      <c r="C27" s="7" t="n">
        <v>0.03</v>
      </c>
    </row>
    <row r="28" spans="1:3">
      <c r="A28" s="4" t="s">
        <v>110</v>
      </c>
      <c r="B28" s="5" t="n">
        <v>0</v>
      </c>
      <c r="C28" s="9" t="n">
        <v>0.01</v>
      </c>
    </row>
    <row r="29" spans="1:3">
      <c r="A29" s="4" t="s">
        <v>111</v>
      </c>
      <c r="B29" s="7" t="n">
        <v>-0.02</v>
      </c>
      <c r="C29"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2</v>
      </c>
      <c r="B1" s="2" t="s">
        <v>2</v>
      </c>
      <c r="C1" s="2" t="s">
        <v>30</v>
      </c>
    </row>
    <row r="2" spans="1:3">
      <c r="A2" s="3" t="s">
        <v>383</v>
      </c>
    </row>
    <row r="3" spans="1:3">
      <c r="A3" s="4" t="s">
        <v>384</v>
      </c>
      <c r="B3" s="6" t="n">
        <v>17533</v>
      </c>
      <c r="C3" s="6" t="n">
        <v>21253</v>
      </c>
    </row>
    <row r="4" spans="1:3">
      <c r="A4" s="4" t="s">
        <v>385</v>
      </c>
      <c r="B4" s="5" t="n">
        <v>188304</v>
      </c>
      <c r="C4" s="5" t="n">
        <v>152050</v>
      </c>
    </row>
    <row r="5" spans="1:3">
      <c r="A5" s="4" t="s">
        <v>386</v>
      </c>
      <c r="B5" s="5" t="n">
        <v>205837</v>
      </c>
      <c r="C5" s="5" t="n">
        <v>173303</v>
      </c>
    </row>
    <row r="6" spans="1:3">
      <c r="A6" s="4" t="s">
        <v>387</v>
      </c>
      <c r="B6" s="5" t="n">
        <v>-119325</v>
      </c>
      <c r="C6" s="5" t="n">
        <v>-115275</v>
      </c>
    </row>
    <row r="7" spans="1:3">
      <c r="A7" s="4" t="s">
        <v>34</v>
      </c>
      <c r="B7" s="6" t="n">
        <v>86512</v>
      </c>
      <c r="C7" s="6" t="n">
        <v>58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8</v>
      </c>
      <c r="B1" s="2" t="s">
        <v>2</v>
      </c>
      <c r="C1" s="2" t="s">
        <v>30</v>
      </c>
    </row>
    <row r="2" spans="1:3">
      <c r="A2" s="3" t="s">
        <v>389</v>
      </c>
    </row>
    <row r="3" spans="1:3">
      <c r="A3" s="4" t="s">
        <v>390</v>
      </c>
      <c r="B3" s="6" t="n">
        <v>536006</v>
      </c>
      <c r="C3" s="6" t="n">
        <v>536006</v>
      </c>
    </row>
    <row r="4" spans="1:3">
      <c r="A4" s="4" t="s">
        <v>391</v>
      </c>
      <c r="B4" s="5" t="n">
        <v>-472395</v>
      </c>
      <c r="C4" s="5" t="n">
        <v>-449046</v>
      </c>
    </row>
    <row r="5" spans="1:3">
      <c r="A5" s="4" t="s">
        <v>39</v>
      </c>
      <c r="B5" s="5" t="n">
        <v>63611</v>
      </c>
      <c r="C5" s="5" t="n">
        <v>86960</v>
      </c>
    </row>
    <row r="6" spans="1:3">
      <c r="A6" s="4" t="s">
        <v>392</v>
      </c>
    </row>
    <row r="7" spans="1:3">
      <c r="A7" s="3" t="s">
        <v>389</v>
      </c>
    </row>
    <row r="8" spans="1:3">
      <c r="A8" s="4" t="s">
        <v>390</v>
      </c>
      <c r="B8" s="5" t="n">
        <v>258715</v>
      </c>
      <c r="C8" s="5" t="n">
        <v>258715</v>
      </c>
    </row>
    <row r="9" spans="1:3">
      <c r="A9" s="4" t="s">
        <v>393</v>
      </c>
    </row>
    <row r="10" spans="1:3">
      <c r="A10" s="3" t="s">
        <v>389</v>
      </c>
    </row>
    <row r="11" spans="1:3">
      <c r="A11" s="4" t="s">
        <v>390</v>
      </c>
      <c r="B11" s="5" t="n">
        <v>87958</v>
      </c>
      <c r="C11" s="5" t="n">
        <v>87958</v>
      </c>
    </row>
    <row r="12" spans="1:3">
      <c r="A12" s="4" t="s">
        <v>394</v>
      </c>
    </row>
    <row r="13" spans="1:3">
      <c r="A13" s="3" t="s">
        <v>389</v>
      </c>
    </row>
    <row r="14" spans="1:3">
      <c r="A14" s="4" t="s">
        <v>390</v>
      </c>
      <c r="B14" s="6" t="n">
        <v>189333</v>
      </c>
      <c r="C14" s="6" t="n">
        <v>189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72516</v>
      </c>
      <c r="C4" s="6" t="n">
        <v>85660</v>
      </c>
    </row>
    <row r="5" spans="1:3">
      <c r="A5" s="4" t="s">
        <v>398</v>
      </c>
    </row>
    <row r="6" spans="1:3">
      <c r="A6" s="3" t="s">
        <v>396</v>
      </c>
    </row>
    <row r="7" spans="1:3">
      <c r="A7" s="4" t="s">
        <v>397</v>
      </c>
      <c r="B7" s="6" t="n">
        <v>23349</v>
      </c>
      <c r="C7" s="6" t="n">
        <v>25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87</v>
      </c>
    </row>
    <row r="3" spans="1:3">
      <c r="A3" s="4" t="s">
        <v>55</v>
      </c>
      <c r="B3" s="4" t="s">
        <v>42</v>
      </c>
      <c r="C3" s="6" t="n">
        <v>312067</v>
      </c>
    </row>
    <row r="4" spans="1:3">
      <c r="A4" s="4" t="s">
        <v>400</v>
      </c>
      <c r="B4" s="4" t="s">
        <v>42</v>
      </c>
      <c r="C4" s="5" t="n">
        <v>-196477</v>
      </c>
    </row>
    <row r="5" spans="1:3">
      <c r="A5" s="4" t="s">
        <v>401</v>
      </c>
      <c r="B5" s="4" t="s">
        <v>42</v>
      </c>
      <c r="C5" s="4" t="s">
        <v>42</v>
      </c>
    </row>
    <row r="6" spans="1:3">
      <c r="A6" s="4" t="s">
        <v>55</v>
      </c>
      <c r="B6" s="4" t="s">
        <v>42</v>
      </c>
      <c r="C6" s="6" t="n">
        <v>115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87</v>
      </c>
    </row>
    <row r="3" spans="1:3">
      <c r="A3" s="4" t="s">
        <v>403</v>
      </c>
      <c r="B3" s="6" t="n">
        <v>1400000</v>
      </c>
      <c r="C3" s="6" t="n">
        <v>1900000</v>
      </c>
    </row>
    <row r="4" spans="1:3">
      <c r="A4" s="4" t="s">
        <v>404</v>
      </c>
      <c r="B4" s="5" t="n">
        <v>10153</v>
      </c>
      <c r="C4" s="5" t="n">
        <v>775</v>
      </c>
    </row>
    <row r="5" spans="1:3">
      <c r="A5" s="4" t="s">
        <v>405</v>
      </c>
      <c r="B5" s="5" t="n">
        <v>1410153</v>
      </c>
      <c r="C5" s="4" t="s">
        <v>42</v>
      </c>
    </row>
    <row r="6" spans="1:3">
      <c r="A6" s="4" t="s">
        <v>406</v>
      </c>
      <c r="B6" s="4" t="s">
        <v>42</v>
      </c>
      <c r="C6" s="5" t="n">
        <v>-1900775</v>
      </c>
    </row>
    <row r="7" spans="1:3">
      <c r="A7" s="4" t="s">
        <v>407</v>
      </c>
      <c r="B7" s="6" t="n">
        <v>1410153</v>
      </c>
      <c r="C7"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08</v>
      </c>
      <c r="B1" s="2" t="s">
        <v>409</v>
      </c>
      <c r="C1" s="2" t="s">
        <v>2</v>
      </c>
      <c r="D1" s="2" t="s">
        <v>410</v>
      </c>
      <c r="E1" s="2" t="s">
        <v>30</v>
      </c>
    </row>
    <row r="2" spans="1:5">
      <c r="A2" s="3" t="s">
        <v>411</v>
      </c>
    </row>
    <row r="3" spans="1:5">
      <c r="A3" s="4" t="s">
        <v>412</v>
      </c>
      <c r="C3" s="4" t="s">
        <v>42</v>
      </c>
      <c r="E3" s="6" t="n">
        <v>115590</v>
      </c>
    </row>
    <row r="4" spans="1:5">
      <c r="A4" s="4" t="s">
        <v>413</v>
      </c>
      <c r="C4" s="5" t="n">
        <v>10800000</v>
      </c>
    </row>
    <row r="5" spans="1:5">
      <c r="A5" s="4" t="s">
        <v>414</v>
      </c>
      <c r="B5" s="6" t="n">
        <v>7000000</v>
      </c>
    </row>
    <row r="6" spans="1:5">
      <c r="A6" s="4" t="s">
        <v>415</v>
      </c>
      <c r="C6" s="6" t="n">
        <v>1400000</v>
      </c>
    </row>
    <row r="7" spans="1:5">
      <c r="A7" s="4" t="s">
        <v>416</v>
      </c>
      <c r="B7" s="4" t="s">
        <v>417</v>
      </c>
      <c r="C7" s="4" t="s">
        <v>418</v>
      </c>
    </row>
    <row r="8" spans="1:5">
      <c r="A8" s="4" t="s">
        <v>419</v>
      </c>
      <c r="C8" s="4" t="s">
        <v>420</v>
      </c>
    </row>
    <row r="9" spans="1:5">
      <c r="A9" s="4" t="s">
        <v>421</v>
      </c>
      <c r="C9" s="6" t="n">
        <v>2944000</v>
      </c>
    </row>
    <row r="10" spans="1:5">
      <c r="A10" s="4" t="s">
        <v>422</v>
      </c>
      <c r="C10" s="4" t="s">
        <v>423</v>
      </c>
      <c r="E10" s="4" t="s">
        <v>423</v>
      </c>
    </row>
    <row r="11" spans="1:5">
      <c r="A11" s="4" t="s">
        <v>424</v>
      </c>
      <c r="C11" s="6" t="n">
        <v>3600000</v>
      </c>
      <c r="E11" s="6" t="n">
        <v>7700000</v>
      </c>
    </row>
    <row r="12" spans="1:5">
      <c r="A12" s="4" t="s">
        <v>425</v>
      </c>
    </row>
    <row r="13" spans="1:5">
      <c r="A13" s="3" t="s">
        <v>411</v>
      </c>
    </row>
    <row r="14" spans="1:5">
      <c r="A14" s="4" t="s">
        <v>412</v>
      </c>
      <c r="D14" s="6" t="n">
        <v>3500000</v>
      </c>
    </row>
    <row r="15" spans="1:5">
      <c r="A15" s="4" t="s">
        <v>426</v>
      </c>
      <c r="C15" s="6" t="n">
        <v>290000</v>
      </c>
    </row>
    <row r="16" spans="1:5">
      <c r="A16" s="4" t="s">
        <v>349</v>
      </c>
    </row>
    <row r="17" spans="1:5">
      <c r="A17" s="3" t="s">
        <v>411</v>
      </c>
    </row>
    <row r="18" spans="1:5">
      <c r="A18" s="4" t="s">
        <v>427</v>
      </c>
      <c r="C18" s="4" t="s">
        <v>428</v>
      </c>
    </row>
    <row r="19" spans="1:5">
      <c r="A19" s="4" t="s">
        <v>343</v>
      </c>
    </row>
    <row r="20" spans="1:5">
      <c r="A20" s="3" t="s">
        <v>411</v>
      </c>
    </row>
    <row r="21" spans="1:5">
      <c r="A21" s="4" t="s">
        <v>427</v>
      </c>
      <c r="C21" s="4" t="s">
        <v>429</v>
      </c>
    </row>
    <row r="22" spans="1:5">
      <c r="A22" s="4" t="s">
        <v>430</v>
      </c>
    </row>
    <row r="23" spans="1:5">
      <c r="A23" s="3" t="s">
        <v>411</v>
      </c>
    </row>
    <row r="24" spans="1:5">
      <c r="A24" s="4" t="s">
        <v>431</v>
      </c>
      <c r="C24" s="4" t="s">
        <v>432</v>
      </c>
    </row>
    <row r="25" spans="1:5">
      <c r="A25" s="4" t="s">
        <v>422</v>
      </c>
      <c r="C25" s="4" t="s">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30</v>
      </c>
    </row>
    <row r="2" spans="1:3">
      <c r="A2" s="3" t="s">
        <v>190</v>
      </c>
    </row>
    <row r="3" spans="1:3">
      <c r="A3" s="4" t="s">
        <v>435</v>
      </c>
      <c r="B3" s="6" t="n">
        <v>25630</v>
      </c>
      <c r="C3" s="6" t="n">
        <v>347798</v>
      </c>
    </row>
    <row r="4" spans="1:3">
      <c r="A4" s="4" t="s">
        <v>436</v>
      </c>
      <c r="B4" s="5" t="n">
        <v>50023</v>
      </c>
      <c r="C4" s="5" t="n">
        <v>1230314</v>
      </c>
    </row>
    <row r="5" spans="1:3">
      <c r="A5" s="4" t="s">
        <v>437</v>
      </c>
      <c r="B5" s="5" t="n">
        <v>62710</v>
      </c>
      <c r="C5" s="5" t="n">
        <v>62721</v>
      </c>
    </row>
    <row r="6" spans="1:3">
      <c r="A6" s="4" t="s">
        <v>438</v>
      </c>
      <c r="B6" s="6" t="n">
        <v>138363</v>
      </c>
      <c r="C6" s="6" t="n">
        <v>1640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439</v>
      </c>
      <c r="B1" s="2" t="s">
        <v>440</v>
      </c>
      <c r="C1" s="2" t="s">
        <v>441</v>
      </c>
      <c r="D1" s="2" t="s">
        <v>2</v>
      </c>
      <c r="E1" s="2" t="s">
        <v>30</v>
      </c>
    </row>
    <row r="2" spans="1:5">
      <c r="A2" s="3" t="s">
        <v>442</v>
      </c>
    </row>
    <row r="3" spans="1:5">
      <c r="A3" s="4" t="s">
        <v>61</v>
      </c>
      <c r="D3" s="4" t="s">
        <v>42</v>
      </c>
      <c r="E3" s="4" t="s">
        <v>42</v>
      </c>
    </row>
    <row r="4" spans="1:5">
      <c r="A4" s="4" t="s">
        <v>48</v>
      </c>
      <c r="D4" s="6" t="n">
        <v>55697</v>
      </c>
      <c r="E4" s="6" t="n">
        <v>73921</v>
      </c>
    </row>
    <row r="5" spans="1:5">
      <c r="A5" s="4" t="s">
        <v>443</v>
      </c>
    </row>
    <row r="6" spans="1:5">
      <c r="A6" s="3" t="s">
        <v>442</v>
      </c>
    </row>
    <row r="7" spans="1:5">
      <c r="A7" s="4" t="s">
        <v>444</v>
      </c>
      <c r="C7" s="6" t="n">
        <v>7500000</v>
      </c>
    </row>
    <row r="8" spans="1:5">
      <c r="A8" s="4" t="s">
        <v>61</v>
      </c>
      <c r="C8" s="5" t="n">
        <v>1000</v>
      </c>
    </row>
    <row r="9" spans="1:5">
      <c r="A9" s="4" t="s">
        <v>445</v>
      </c>
      <c r="C9" s="6" t="n">
        <v>1671</v>
      </c>
    </row>
    <row r="10" spans="1:5">
      <c r="A10" s="4" t="s">
        <v>446</v>
      </c>
      <c r="C10" s="4" t="s">
        <v>447</v>
      </c>
    </row>
    <row r="11" spans="1:5">
      <c r="A11" s="4" t="s">
        <v>448</v>
      </c>
      <c r="B11" s="11" t="n">
        <v>0.2551</v>
      </c>
      <c r="C11" s="11" t="n">
        <v>0.2551</v>
      </c>
    </row>
    <row r="12" spans="1:5">
      <c r="A12" s="4" t="s">
        <v>449</v>
      </c>
      <c r="D12" s="4" t="s">
        <v>450</v>
      </c>
    </row>
    <row r="13" spans="1:5">
      <c r="A13" s="4" t="s">
        <v>451</v>
      </c>
      <c r="B13" s="5" t="n">
        <v>498900</v>
      </c>
      <c r="D13" s="5" t="n">
        <v>1524758</v>
      </c>
    </row>
    <row r="14" spans="1:5">
      <c r="A14" s="4" t="s">
        <v>452</v>
      </c>
      <c r="D14" s="10" t="n">
        <v>33.326899</v>
      </c>
    </row>
    <row r="15" spans="1:5">
      <c r="A15" s="4" t="s">
        <v>453</v>
      </c>
      <c r="B15" s="10" t="n">
        <v>10.904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80"/>
    <col customWidth="1" max="3" min="3" width="61"/>
    <col customWidth="1" max="4" min="4" width="80"/>
    <col customWidth="1" max="5" min="5" width="14"/>
    <col customWidth="1" max="6" min="6" width="14"/>
  </cols>
  <sheetData>
    <row r="1" spans="1:6">
      <c r="A1" s="1" t="s">
        <v>454</v>
      </c>
      <c r="B1" s="2" t="s">
        <v>455</v>
      </c>
      <c r="D1" s="2" t="s">
        <v>1</v>
      </c>
    </row>
    <row r="2" spans="1:6">
      <c r="B2" s="2" t="s">
        <v>456</v>
      </c>
      <c r="C2" s="2" t="s">
        <v>457</v>
      </c>
      <c r="D2" s="2" t="s">
        <v>2</v>
      </c>
      <c r="E2" s="2" t="s">
        <v>30</v>
      </c>
      <c r="F2" s="2" t="s">
        <v>458</v>
      </c>
    </row>
    <row r="3" spans="1:6">
      <c r="A3" s="3" t="s">
        <v>459</v>
      </c>
    </row>
    <row r="4" spans="1:6">
      <c r="A4" s="4" t="s">
        <v>460</v>
      </c>
      <c r="F4" s="6" t="n">
        <v>2500000</v>
      </c>
    </row>
    <row r="5" spans="1:6">
      <c r="A5" s="4" t="s">
        <v>78</v>
      </c>
      <c r="D5" s="4" t="s">
        <v>42</v>
      </c>
      <c r="E5" s="4" t="s">
        <v>42</v>
      </c>
    </row>
    <row r="6" spans="1:6">
      <c r="A6" s="4" t="s">
        <v>461</v>
      </c>
    </row>
    <row r="7" spans="1:6">
      <c r="A7" s="3" t="s">
        <v>459</v>
      </c>
    </row>
    <row r="8" spans="1:6">
      <c r="A8" s="4" t="s">
        <v>462</v>
      </c>
      <c r="B8" s="6" t="n">
        <v>1250000</v>
      </c>
      <c r="C8" s="6" t="n">
        <v>1250000</v>
      </c>
    </row>
    <row r="9" spans="1:6">
      <c r="A9" s="4" t="s">
        <v>463</v>
      </c>
      <c r="B9" s="5" t="n">
        <v>1250000</v>
      </c>
      <c r="C9" s="5" t="n">
        <v>1250000</v>
      </c>
    </row>
    <row r="10" spans="1:6">
      <c r="A10" s="4" t="s">
        <v>464</v>
      </c>
      <c r="B10" s="5" t="n">
        <v>2500000</v>
      </c>
      <c r="C10" s="5" t="n">
        <v>2500000</v>
      </c>
    </row>
    <row r="11" spans="1:6">
      <c r="A11" s="4" t="s">
        <v>465</v>
      </c>
      <c r="B11" s="7" t="n">
        <v>0.25</v>
      </c>
      <c r="C11" s="7" t="n">
        <v>0.25</v>
      </c>
      <c r="D11" s="11" t="n">
        <v>0.2551</v>
      </c>
      <c r="E11" s="7" t="n">
        <v>0.25</v>
      </c>
    </row>
    <row r="12" spans="1:6">
      <c r="A12" s="4" t="s">
        <v>466</v>
      </c>
      <c r="D12" s="4" t="s">
        <v>467</v>
      </c>
    </row>
    <row r="13" spans="1:6">
      <c r="A13" s="4" t="s">
        <v>78</v>
      </c>
      <c r="D13" s="5" t="n">
        <v>907144</v>
      </c>
      <c r="E13" s="5" t="n">
        <v>907144</v>
      </c>
    </row>
    <row r="14" spans="1:6">
      <c r="A14" s="4" t="s">
        <v>451</v>
      </c>
      <c r="B14" s="5" t="n">
        <v>5000000</v>
      </c>
      <c r="C14" s="5" t="n">
        <v>5000000</v>
      </c>
      <c r="D14" s="5" t="n">
        <v>3628576</v>
      </c>
    </row>
    <row r="15" spans="1:6">
      <c r="A15" s="4" t="s">
        <v>468</v>
      </c>
      <c r="B15" s="4" t="s">
        <v>469</v>
      </c>
      <c r="C15" s="4" t="s">
        <v>470</v>
      </c>
    </row>
    <row r="16" spans="1:6">
      <c r="A16" s="4" t="s">
        <v>471</v>
      </c>
      <c r="B16" s="7" t="n">
        <v>0.17</v>
      </c>
      <c r="C16" s="7" t="n">
        <v>0.38</v>
      </c>
    </row>
    <row r="17" spans="1:6">
      <c r="A17" s="4" t="s">
        <v>472</v>
      </c>
      <c r="B17" s="4" t="s">
        <v>473</v>
      </c>
      <c r="C17" s="4" t="s">
        <v>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45000</v>
      </c>
      <c r="C4" s="6" t="n">
        <v>8141</v>
      </c>
    </row>
    <row r="5" spans="1:3">
      <c r="A5" s="4" t="s">
        <v>478</v>
      </c>
      <c r="B5" s="5" t="n">
        <v>58092</v>
      </c>
      <c r="C5" s="5" t="n">
        <v>146372</v>
      </c>
    </row>
    <row r="6" spans="1:3">
      <c r="A6" s="4" t="s">
        <v>479</v>
      </c>
      <c r="B6" s="4" t="s">
        <v>42</v>
      </c>
      <c r="C6" s="4" t="s">
        <v>42</v>
      </c>
    </row>
    <row r="7" spans="1:3">
      <c r="A7" s="4" t="s">
        <v>480</v>
      </c>
      <c r="B7" s="5" t="n">
        <v>13092</v>
      </c>
      <c r="C7" s="5" t="n">
        <v>154513</v>
      </c>
    </row>
    <row r="8" spans="1:3">
      <c r="A8" s="3" t="s">
        <v>481</v>
      </c>
    </row>
    <row r="9" spans="1:3">
      <c r="A9" s="4" t="s">
        <v>477</v>
      </c>
      <c r="B9" s="5" t="n">
        <v>-368000</v>
      </c>
      <c r="C9" s="5" t="n">
        <v>-1269000</v>
      </c>
    </row>
    <row r="10" spans="1:3">
      <c r="A10" s="4" t="s">
        <v>478</v>
      </c>
      <c r="B10" s="4" t="s">
        <v>42</v>
      </c>
      <c r="C10" s="4" t="s">
        <v>42</v>
      </c>
    </row>
    <row r="11" spans="1:3">
      <c r="A11" s="4" t="s">
        <v>479</v>
      </c>
      <c r="B11" s="5" t="n">
        <v>-54000</v>
      </c>
      <c r="C11" s="5" t="n">
        <v>-187000</v>
      </c>
    </row>
    <row r="12" spans="1:3">
      <c r="A12" s="4" t="s">
        <v>482</v>
      </c>
      <c r="B12" s="5" t="n">
        <v>422000</v>
      </c>
      <c r="C12" s="5" t="n">
        <v>1456000</v>
      </c>
    </row>
    <row r="13" spans="1:3">
      <c r="A13" s="4" t="s">
        <v>483</v>
      </c>
      <c r="B13" s="4" t="s">
        <v>42</v>
      </c>
      <c r="C13" s="4" t="s">
        <v>42</v>
      </c>
    </row>
    <row r="14" spans="1:3">
      <c r="A14" s="4" t="s">
        <v>100</v>
      </c>
      <c r="B14" s="6" t="n">
        <v>13092</v>
      </c>
      <c r="C14" s="6" t="n">
        <v>1545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2"/>
    <col customWidth="1" max="3" min="3" width="37"/>
    <col customWidth="1" max="4" min="4" width="37"/>
    <col customWidth="1" max="5" min="5" width="13"/>
    <col customWidth="1" max="6" min="6" width="27"/>
    <col customWidth="1" max="7" min="7" width="20"/>
  </cols>
  <sheetData>
    <row r="1" spans="1:7">
      <c r="A1" s="1" t="s">
        <v>112</v>
      </c>
      <c r="B1" s="2" t="s">
        <v>113</v>
      </c>
      <c r="C1" s="2" t="s">
        <v>67</v>
      </c>
      <c r="D1" s="2" t="s">
        <v>68</v>
      </c>
      <c r="E1" s="2" t="s">
        <v>114</v>
      </c>
      <c r="F1" s="2" t="s">
        <v>115</v>
      </c>
      <c r="G1" s="2" t="s">
        <v>116</v>
      </c>
    </row>
    <row r="2" spans="1:7">
      <c r="A2" s="4" t="s">
        <v>117</v>
      </c>
      <c r="B2" s="6" t="n">
        <v>-650288</v>
      </c>
      <c r="C2" s="6" t="n">
        <v>1</v>
      </c>
      <c r="D2" s="6" t="n">
        <v>9072</v>
      </c>
      <c r="E2" s="6" t="n">
        <v>637210</v>
      </c>
      <c r="F2" s="6" t="n">
        <v>77586585</v>
      </c>
      <c r="G2" s="6" t="n">
        <v>-78883156</v>
      </c>
    </row>
    <row r="3" spans="1:7">
      <c r="A3" s="4" t="s">
        <v>118</v>
      </c>
      <c r="C3" s="10" t="n">
        <v>44.231432</v>
      </c>
      <c r="D3" s="5" t="n">
        <v>907144</v>
      </c>
      <c r="E3" s="5" t="n">
        <v>63721035</v>
      </c>
    </row>
    <row r="4" spans="1:7">
      <c r="A4" s="4" t="s">
        <v>119</v>
      </c>
      <c r="B4" s="5" t="n">
        <v>113167</v>
      </c>
      <c r="C4" s="4" t="s">
        <v>42</v>
      </c>
      <c r="D4" s="4" t="s">
        <v>42</v>
      </c>
      <c r="E4" s="4" t="s">
        <v>42</v>
      </c>
      <c r="F4" s="5" t="n">
        <v>113167</v>
      </c>
      <c r="G4" s="4" t="s">
        <v>42</v>
      </c>
    </row>
    <row r="5" spans="1:7">
      <c r="A5" s="4" t="s">
        <v>120</v>
      </c>
      <c r="B5" s="5" t="n">
        <v>34750</v>
      </c>
      <c r="C5" s="4" t="s">
        <v>42</v>
      </c>
      <c r="D5" s="4" t="s">
        <v>42</v>
      </c>
      <c r="E5" s="6" t="n">
        <v>6950</v>
      </c>
      <c r="F5" s="5" t="n">
        <v>27800</v>
      </c>
      <c r="G5" s="4" t="s">
        <v>42</v>
      </c>
    </row>
    <row r="6" spans="1:7">
      <c r="A6" s="4" t="s">
        <v>121</v>
      </c>
      <c r="C6" s="4" t="s">
        <v>42</v>
      </c>
      <c r="D6" s="4" t="s">
        <v>42</v>
      </c>
      <c r="E6" s="5" t="n">
        <v>695000</v>
      </c>
    </row>
    <row r="7" spans="1:7">
      <c r="A7" s="4" t="s">
        <v>122</v>
      </c>
      <c r="B7" s="5" t="n">
        <v>3044170</v>
      </c>
      <c r="C7" s="4" t="s">
        <v>42</v>
      </c>
      <c r="D7" s="4" t="s">
        <v>42</v>
      </c>
      <c r="E7" s="4" t="s">
        <v>42</v>
      </c>
      <c r="F7" s="4" t="s">
        <v>42</v>
      </c>
      <c r="G7" s="5" t="n">
        <v>3044170</v>
      </c>
    </row>
    <row r="8" spans="1:7">
      <c r="A8" s="4" t="s">
        <v>123</v>
      </c>
      <c r="B8" s="5" t="n">
        <v>2541799</v>
      </c>
      <c r="C8" s="6" t="n">
        <v>1</v>
      </c>
      <c r="D8" s="6" t="n">
        <v>9072</v>
      </c>
      <c r="E8" s="6" t="n">
        <v>644160</v>
      </c>
      <c r="F8" s="5" t="n">
        <v>77727552</v>
      </c>
      <c r="G8" s="5" t="n">
        <v>-75838986</v>
      </c>
    </row>
    <row r="9" spans="1:7">
      <c r="A9" s="4" t="s">
        <v>124</v>
      </c>
      <c r="C9" s="10" t="n">
        <v>44.231432</v>
      </c>
      <c r="D9" s="5" t="n">
        <v>907144</v>
      </c>
      <c r="E9" s="5" t="n">
        <v>64416035</v>
      </c>
    </row>
    <row r="10" spans="1:7">
      <c r="A10" s="4" t="s">
        <v>125</v>
      </c>
      <c r="B10" s="5" t="n">
        <v>18224</v>
      </c>
      <c r="C10" s="4" t="s">
        <v>42</v>
      </c>
      <c r="D10" s="4" t="s">
        <v>42</v>
      </c>
      <c r="E10" s="6" t="n">
        <v>4989</v>
      </c>
      <c r="F10" s="5" t="n">
        <v>13235</v>
      </c>
      <c r="G10" s="4" t="s">
        <v>42</v>
      </c>
    </row>
    <row r="11" spans="1:7">
      <c r="A11" s="4" t="s">
        <v>126</v>
      </c>
      <c r="C11" s="10" t="n">
        <v>-10.904533</v>
      </c>
      <c r="D11" s="4" t="s">
        <v>42</v>
      </c>
      <c r="E11" s="5" t="n">
        <v>498900</v>
      </c>
    </row>
    <row r="12" spans="1:7">
      <c r="A12" s="4" t="s">
        <v>119</v>
      </c>
      <c r="B12" s="5" t="n">
        <v>65569</v>
      </c>
      <c r="C12" s="4" t="s">
        <v>42</v>
      </c>
      <c r="D12" s="4" t="s">
        <v>42</v>
      </c>
      <c r="E12" s="4" t="s">
        <v>42</v>
      </c>
      <c r="F12" s="5" t="n">
        <v>65569</v>
      </c>
      <c r="G12" s="4" t="s">
        <v>42</v>
      </c>
    </row>
    <row r="13" spans="1:7">
      <c r="A13" s="4" t="s">
        <v>122</v>
      </c>
      <c r="B13" s="5" t="n">
        <v>-1253626</v>
      </c>
      <c r="C13" s="4" t="s">
        <v>42</v>
      </c>
      <c r="D13" s="4" t="s">
        <v>42</v>
      </c>
      <c r="E13" s="4" t="s">
        <v>42</v>
      </c>
      <c r="F13" s="4" t="s">
        <v>42</v>
      </c>
      <c r="G13" s="5" t="n">
        <v>-1253626</v>
      </c>
    </row>
    <row r="14" spans="1:7">
      <c r="A14" s="4" t="s">
        <v>127</v>
      </c>
      <c r="B14" s="6" t="n">
        <v>1371966</v>
      </c>
      <c r="C14" s="6" t="n">
        <v>1</v>
      </c>
      <c r="D14" s="6" t="n">
        <v>9072</v>
      </c>
      <c r="E14" s="6" t="n">
        <v>649149</v>
      </c>
      <c r="F14" s="6" t="n">
        <v>77806356</v>
      </c>
      <c r="G14" s="6" t="n">
        <v>-77092612</v>
      </c>
    </row>
    <row r="15" spans="1:7">
      <c r="A15" s="4" t="s">
        <v>128</v>
      </c>
      <c r="C15" s="10" t="n">
        <v>33.326899</v>
      </c>
      <c r="D15" s="5" t="n">
        <v>907144</v>
      </c>
      <c r="E15" s="5" t="n">
        <v>64914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1529050</v>
      </c>
      <c r="C4" s="6" t="n">
        <v>2466823</v>
      </c>
    </row>
    <row r="5" spans="1:3">
      <c r="A5" s="4" t="s">
        <v>478</v>
      </c>
      <c r="B5" s="5" t="n">
        <v>288516</v>
      </c>
      <c r="C5" s="5" t="n">
        <v>731860</v>
      </c>
    </row>
    <row r="6" spans="1:3">
      <c r="A6" s="4" t="s">
        <v>487</v>
      </c>
      <c r="B6" s="6" t="n">
        <v>-1240534</v>
      </c>
      <c r="C6" s="6" t="n">
        <v>31986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4" t="s">
        <v>491</v>
      </c>
      <c r="C4" s="4" t="s">
        <v>492</v>
      </c>
    </row>
    <row r="5" spans="1:3">
      <c r="A5" s="4" t="s">
        <v>493</v>
      </c>
      <c r="B5" s="4" t="s">
        <v>494</v>
      </c>
      <c r="C5" s="4" t="s">
        <v>447</v>
      </c>
    </row>
    <row r="6" spans="1:3">
      <c r="A6" s="4" t="s">
        <v>495</v>
      </c>
      <c r="B6" s="4" t="s">
        <v>496</v>
      </c>
      <c r="C6" s="4" t="s">
        <v>447</v>
      </c>
    </row>
    <row r="7" spans="1:3">
      <c r="A7" s="4" t="s">
        <v>497</v>
      </c>
      <c r="B7" s="4" t="s">
        <v>433</v>
      </c>
      <c r="C7" s="4" t="s">
        <v>498</v>
      </c>
    </row>
    <row r="8" spans="1:3">
      <c r="A8" s="4" t="s">
        <v>499</v>
      </c>
      <c r="B8" s="4" t="s">
        <v>498</v>
      </c>
      <c r="C8" s="4" t="s">
        <v>500</v>
      </c>
    </row>
    <row r="9" spans="1:3">
      <c r="A9" s="4" t="s">
        <v>501</v>
      </c>
      <c r="B9" s="4" t="s">
        <v>502</v>
      </c>
      <c r="C9" s="4" t="s">
        <v>503</v>
      </c>
    </row>
    <row r="10" spans="1:3">
      <c r="A10" s="4" t="s">
        <v>504</v>
      </c>
      <c r="B10" s="4" t="s">
        <v>500</v>
      </c>
      <c r="C10" s="4" t="s">
        <v>4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5</v>
      </c>
      <c r="B1" s="2" t="s">
        <v>2</v>
      </c>
      <c r="C1" s="2" t="s">
        <v>30</v>
      </c>
      <c r="D1" s="2" t="s">
        <v>361</v>
      </c>
    </row>
    <row r="2" spans="1:4">
      <c r="A2" s="3" t="s">
        <v>506</v>
      </c>
    </row>
    <row r="3" spans="1:4">
      <c r="A3" s="4" t="s">
        <v>507</v>
      </c>
      <c r="B3" s="6" t="n">
        <v>56000</v>
      </c>
      <c r="C3" s="6" t="n">
        <v>361000</v>
      </c>
    </row>
    <row r="4" spans="1:4">
      <c r="A4" s="4" t="s">
        <v>70</v>
      </c>
      <c r="B4" s="5" t="n">
        <v>3000</v>
      </c>
      <c r="C4" s="5" t="n">
        <v>6000</v>
      </c>
    </row>
    <row r="5" spans="1:4">
      <c r="A5" s="4" t="s">
        <v>508</v>
      </c>
      <c r="B5" s="4" t="s">
        <v>42</v>
      </c>
      <c r="C5" s="5" t="n">
        <v>2000</v>
      </c>
    </row>
    <row r="6" spans="1:4">
      <c r="A6" s="4" t="s">
        <v>509</v>
      </c>
      <c r="B6" s="5" t="n">
        <v>71000</v>
      </c>
      <c r="C6" s="5" t="n">
        <v>72000</v>
      </c>
    </row>
    <row r="7" spans="1:4">
      <c r="A7" s="4" t="s">
        <v>510</v>
      </c>
      <c r="B7" s="5" t="n">
        <v>121000</v>
      </c>
      <c r="C7" s="5" t="n">
        <v>115000</v>
      </c>
    </row>
    <row r="8" spans="1:4">
      <c r="A8" s="4" t="s">
        <v>511</v>
      </c>
      <c r="B8" s="5" t="n">
        <v>430000</v>
      </c>
      <c r="C8" s="5" t="n">
        <v>681000</v>
      </c>
    </row>
    <row r="9" spans="1:4">
      <c r="A9" s="4" t="s">
        <v>512</v>
      </c>
      <c r="B9" s="5" t="n">
        <v>1222000</v>
      </c>
      <c r="C9" s="5" t="n">
        <v>1258000</v>
      </c>
    </row>
    <row r="10" spans="1:4">
      <c r="A10" s="4" t="s">
        <v>513</v>
      </c>
      <c r="B10" s="5" t="n">
        <v>16153000</v>
      </c>
      <c r="C10" s="5" t="n">
        <v>15139000</v>
      </c>
    </row>
    <row r="11" spans="1:4">
      <c r="A11" s="4" t="s">
        <v>514</v>
      </c>
      <c r="B11" s="5" t="n">
        <v>18056000</v>
      </c>
      <c r="C11" s="5" t="n">
        <v>17634000</v>
      </c>
    </row>
    <row r="12" spans="1:4">
      <c r="A12" s="4" t="s">
        <v>515</v>
      </c>
      <c r="B12" s="5" t="n">
        <v>-18056000</v>
      </c>
      <c r="C12" s="5" t="n">
        <v>-17634000</v>
      </c>
      <c r="D12" s="6" t="n">
        <v>-16178000</v>
      </c>
    </row>
    <row r="13" spans="1:4">
      <c r="A13" s="4" t="s">
        <v>516</v>
      </c>
      <c r="B13" s="4" t="s">
        <v>42</v>
      </c>
      <c r="C13"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7</v>
      </c>
      <c r="B1" s="2" t="s">
        <v>1</v>
      </c>
    </row>
    <row r="2" spans="1:3">
      <c r="B2" s="2" t="s">
        <v>2</v>
      </c>
      <c r="C2" s="2" t="s">
        <v>30</v>
      </c>
    </row>
    <row r="3" spans="1:3">
      <c r="A3" s="3" t="s">
        <v>200</v>
      </c>
    </row>
    <row r="4" spans="1:3">
      <c r="A4" s="4" t="s">
        <v>518</v>
      </c>
      <c r="B4" s="6" t="n">
        <v>17634000</v>
      </c>
      <c r="C4" s="6" t="n">
        <v>16178000</v>
      </c>
    </row>
    <row r="5" spans="1:3">
      <c r="A5" s="4" t="s">
        <v>519</v>
      </c>
      <c r="B5" s="5" t="n">
        <v>422000</v>
      </c>
      <c r="C5" s="5" t="n">
        <v>1456000</v>
      </c>
    </row>
    <row r="6" spans="1:3">
      <c r="A6" s="4" t="s">
        <v>520</v>
      </c>
      <c r="B6" s="6" t="n">
        <v>18056000</v>
      </c>
      <c r="C6" s="6" t="n">
        <v>1763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521</v>
      </c>
      <c r="B1" s="2" t="s">
        <v>1</v>
      </c>
    </row>
    <row r="2" spans="1:3">
      <c r="B2" s="2" t="s">
        <v>2</v>
      </c>
      <c r="C2" s="2" t="s">
        <v>30</v>
      </c>
    </row>
    <row r="3" spans="1:3">
      <c r="A3" s="3" t="s">
        <v>522</v>
      </c>
    </row>
    <row r="4" spans="1:3">
      <c r="A4" s="4" t="s">
        <v>100</v>
      </c>
      <c r="B4" s="6" t="n">
        <v>13092</v>
      </c>
      <c r="C4" s="6" t="n">
        <v>154513</v>
      </c>
    </row>
    <row r="5" spans="1:3">
      <c r="A5" s="4" t="s">
        <v>523</v>
      </c>
      <c r="B5" s="5" t="n">
        <v>58092</v>
      </c>
      <c r="C5" s="5" t="n">
        <v>146372</v>
      </c>
    </row>
    <row r="6" spans="1:3">
      <c r="A6" s="4" t="s">
        <v>524</v>
      </c>
      <c r="C6" s="5" t="n">
        <v>8000</v>
      </c>
    </row>
    <row r="7" spans="1:3">
      <c r="A7" s="4" t="s">
        <v>525</v>
      </c>
      <c r="B7" s="6" t="n">
        <v>41400000</v>
      </c>
    </row>
    <row r="8" spans="1:3">
      <c r="A8" s="4" t="s">
        <v>526</v>
      </c>
      <c r="B8" s="4" t="s">
        <v>527</v>
      </c>
    </row>
    <row r="9" spans="1:3">
      <c r="A9" s="4" t="s">
        <v>528</v>
      </c>
      <c r="B9" s="4" t="s">
        <v>529</v>
      </c>
    </row>
    <row r="10" spans="1:3">
      <c r="A10" s="4" t="s">
        <v>512</v>
      </c>
      <c r="B10" s="6" t="n">
        <v>1222000</v>
      </c>
      <c r="C10" s="6" t="n">
        <v>125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30</v>
      </c>
      <c r="B1" s="2" t="s">
        <v>531</v>
      </c>
    </row>
    <row r="2" spans="1:2">
      <c r="A2" s="3" t="s">
        <v>532</v>
      </c>
    </row>
    <row r="3" spans="1:2">
      <c r="A3" s="5" t="n">
        <v>2017</v>
      </c>
      <c r="B3" s="6" t="n">
        <v>55715</v>
      </c>
    </row>
    <row r="4" spans="1:2">
      <c r="A4" s="5" t="n">
        <v>2018</v>
      </c>
      <c r="B4" s="5" t="n">
        <v>50287</v>
      </c>
    </row>
    <row r="5" spans="1:2">
      <c r="A5" s="5" t="n">
        <v>2019</v>
      </c>
      <c r="B5" s="5" t="n">
        <v>45697</v>
      </c>
    </row>
    <row r="6" spans="1:2">
      <c r="A6" s="5" t="n">
        <v>2020</v>
      </c>
      <c r="B6" s="5" t="n">
        <v>30843</v>
      </c>
    </row>
    <row r="7" spans="1:2">
      <c r="A7" s="4" t="s">
        <v>113</v>
      </c>
      <c r="B7" s="6" t="n">
        <v>182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80"/>
    <col customWidth="1" max="3" min="3" width="77"/>
    <col customWidth="1" max="4" min="4" width="21"/>
    <col customWidth="1" max="5" min="5" width="21"/>
    <col customWidth="1" max="6" min="6" width="30"/>
  </cols>
  <sheetData>
    <row r="1" spans="1:6">
      <c r="A1" s="1" t="s">
        <v>533</v>
      </c>
      <c r="B1" s="2" t="s">
        <v>534</v>
      </c>
      <c r="C1" s="2" t="s">
        <v>535</v>
      </c>
      <c r="D1" s="2" t="s">
        <v>536</v>
      </c>
      <c r="E1" s="2" t="s">
        <v>531</v>
      </c>
      <c r="F1" s="2" t="s">
        <v>537</v>
      </c>
    </row>
    <row r="2" spans="1:6">
      <c r="A2" s="3" t="s">
        <v>538</v>
      </c>
    </row>
    <row r="3" spans="1:6">
      <c r="A3" s="4" t="s">
        <v>539</v>
      </c>
      <c r="C3" s="4" t="s">
        <v>540</v>
      </c>
      <c r="F3" s="4" t="s">
        <v>541</v>
      </c>
    </row>
    <row r="4" spans="1:6">
      <c r="A4" s="4" t="s">
        <v>542</v>
      </c>
      <c r="C4" s="5" t="n">
        <v>3000</v>
      </c>
      <c r="F4" s="5" t="n">
        <v>11000</v>
      </c>
    </row>
    <row r="5" spans="1:6">
      <c r="A5" s="4" t="s">
        <v>543</v>
      </c>
      <c r="F5" s="6" t="n">
        <v>37676</v>
      </c>
    </row>
    <row r="6" spans="1:6">
      <c r="A6" s="4" t="s">
        <v>544</v>
      </c>
      <c r="D6" s="5" t="n">
        <v>90</v>
      </c>
    </row>
    <row r="7" spans="1:6">
      <c r="A7" s="4" t="s">
        <v>545</v>
      </c>
      <c r="E7" s="6" t="n">
        <v>32347</v>
      </c>
      <c r="F7" s="6" t="n">
        <v>13125</v>
      </c>
    </row>
    <row r="8" spans="1:6">
      <c r="A8" s="4" t="s">
        <v>546</v>
      </c>
      <c r="C8" s="4" t="s">
        <v>547</v>
      </c>
    </row>
    <row r="9" spans="1:6">
      <c r="A9" s="4" t="s">
        <v>548</v>
      </c>
    </row>
    <row r="10" spans="1:6">
      <c r="A10" s="3" t="s">
        <v>538</v>
      </c>
    </row>
    <row r="11" spans="1:6">
      <c r="A11" s="4" t="s">
        <v>549</v>
      </c>
      <c r="B11" s="4" t="s">
        <v>550</v>
      </c>
    </row>
    <row r="12" spans="1:6">
      <c r="A12" s="4" t="s">
        <v>551</v>
      </c>
      <c r="B12" s="6" t="n">
        <v>300000</v>
      </c>
    </row>
    <row r="13" spans="1:6">
      <c r="A13" s="4" t="s">
        <v>552</v>
      </c>
      <c r="B13" s="4" t="s">
        <v>447</v>
      </c>
    </row>
    <row r="14" spans="1:6">
      <c r="A14" s="4" t="s">
        <v>553</v>
      </c>
      <c r="B14" s="6" t="n">
        <v>12500</v>
      </c>
    </row>
    <row r="15" spans="1:6">
      <c r="A15" s="4" t="s">
        <v>554</v>
      </c>
      <c r="B15" s="4" t="s">
        <v>555</v>
      </c>
    </row>
    <row r="16" spans="1:6">
      <c r="A16" s="4" t="s">
        <v>556</v>
      </c>
      <c r="B16" s="6" t="n">
        <v>300000</v>
      </c>
    </row>
    <row r="17" spans="1:6">
      <c r="A17" s="4" t="s">
        <v>557</v>
      </c>
      <c r="B17" s="6" t="n">
        <v>3000000</v>
      </c>
    </row>
    <row r="18" spans="1:6">
      <c r="A18" s="4" t="s">
        <v>558</v>
      </c>
      <c r="B18" s="4" t="s">
        <v>423</v>
      </c>
    </row>
    <row r="19" spans="1:6">
      <c r="A19" s="4" t="s">
        <v>559</v>
      </c>
      <c r="B19" s="6" t="n">
        <v>3000000</v>
      </c>
    </row>
    <row r="20" spans="1:6">
      <c r="A20" s="4" t="s">
        <v>560</v>
      </c>
      <c r="B20" s="4" t="s">
        <v>561</v>
      </c>
    </row>
    <row r="21" spans="1:6">
      <c r="A21" s="4" t="s">
        <v>562</v>
      </c>
      <c r="E21" s="6" t="n">
        <v>183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3</v>
      </c>
      <c r="B1" s="2" t="s">
        <v>1</v>
      </c>
    </row>
    <row r="2" spans="1:3">
      <c r="B2" s="2" t="s">
        <v>2</v>
      </c>
      <c r="C2" s="2" t="s">
        <v>30</v>
      </c>
    </row>
    <row r="3" spans="1:3">
      <c r="A3" s="3" t="s">
        <v>208</v>
      </c>
    </row>
    <row r="4" spans="1:3">
      <c r="A4" s="4" t="s">
        <v>564</v>
      </c>
      <c r="B4" s="4" t="s">
        <v>565</v>
      </c>
      <c r="C4" s="4" t="s">
        <v>565</v>
      </c>
    </row>
    <row r="5" spans="1:3">
      <c r="A5" s="4" t="s">
        <v>566</v>
      </c>
      <c r="B5" s="4" t="s">
        <v>567</v>
      </c>
      <c r="C5" s="4" t="s">
        <v>568</v>
      </c>
    </row>
    <row r="6" spans="1:3">
      <c r="A6" s="4" t="s">
        <v>569</v>
      </c>
      <c r="B6" s="4" t="s">
        <v>570</v>
      </c>
      <c r="C6" s="4" t="s">
        <v>571</v>
      </c>
    </row>
    <row r="7" spans="1:3">
      <c r="A7" s="4" t="s">
        <v>572</v>
      </c>
      <c r="B7" s="4" t="s">
        <v>573</v>
      </c>
      <c r="C7" s="4" t="s">
        <v>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3" t="s">
        <v>576</v>
      </c>
    </row>
    <row r="4" spans="1:2">
      <c r="A4" s="4" t="s">
        <v>577</v>
      </c>
      <c r="B4" s="5" t="n">
        <v>17369820</v>
      </c>
    </row>
    <row r="5" spans="1:2">
      <c r="A5" s="4" t="s">
        <v>578</v>
      </c>
      <c r="B5" s="7" t="n">
        <v>0.09</v>
      </c>
    </row>
    <row r="6" spans="1:2">
      <c r="A6" s="4" t="s">
        <v>579</v>
      </c>
    </row>
    <row r="7" spans="1:2">
      <c r="A7" s="4" t="s">
        <v>580</v>
      </c>
      <c r="B7" s="7" t="n">
        <v>0.08</v>
      </c>
    </row>
    <row r="8" spans="1:2">
      <c r="A8" s="4" t="s">
        <v>581</v>
      </c>
    </row>
    <row r="9" spans="1:2">
      <c r="A9" s="4" t="s">
        <v>582</v>
      </c>
      <c r="B9" s="5" t="n">
        <v>12672230</v>
      </c>
    </row>
    <row r="10" spans="1:2">
      <c r="A10" s="4" t="s">
        <v>583</v>
      </c>
      <c r="B10" s="7" t="n">
        <v>0.09</v>
      </c>
    </row>
    <row r="11" spans="1:2">
      <c r="A11" s="4" t="s">
        <v>584</v>
      </c>
    </row>
    <row r="12" spans="1:2">
      <c r="A12" s="4" t="s">
        <v>585</v>
      </c>
      <c r="B12" s="7" t="n">
        <v>0.08</v>
      </c>
    </row>
    <row r="13" spans="1:2">
      <c r="A13" s="4" t="s">
        <v>586</v>
      </c>
    </row>
    <row r="14" spans="1:2">
      <c r="A14" s="4" t="s">
        <v>587</v>
      </c>
    </row>
    <row r="15" spans="1:2">
      <c r="A15" s="3" t="s">
        <v>576</v>
      </c>
    </row>
    <row r="16" spans="1:2">
      <c r="A16" s="4" t="s">
        <v>588</v>
      </c>
      <c r="B16" s="5" t="n">
        <v>16929821</v>
      </c>
    </row>
    <row r="17" spans="1:2">
      <c r="A17" s="4" t="s">
        <v>589</v>
      </c>
      <c r="B17" s="5" t="n">
        <v>-3151997</v>
      </c>
    </row>
    <row r="18" spans="1:2">
      <c r="A18" s="4" t="s">
        <v>590</v>
      </c>
      <c r="B18" s="5" t="n">
        <v>-8004</v>
      </c>
    </row>
    <row r="19" spans="1:2">
      <c r="A19" s="4" t="s">
        <v>591</v>
      </c>
      <c r="B19" s="5" t="n">
        <v>3600000</v>
      </c>
    </row>
    <row r="20" spans="1:2">
      <c r="A20" s="4" t="s">
        <v>577</v>
      </c>
      <c r="B20" s="5" t="n">
        <v>17369820</v>
      </c>
    </row>
    <row r="21" spans="1:2">
      <c r="A21" s="4" t="s">
        <v>578</v>
      </c>
      <c r="B21" s="7" t="n">
        <v>0.09</v>
      </c>
    </row>
    <row r="22" spans="1:2">
      <c r="A22" s="4" t="s">
        <v>592</v>
      </c>
      <c r="B22" s="9" t="n">
        <v>0.12</v>
      </c>
    </row>
    <row r="23" spans="1:2">
      <c r="A23" s="4" t="s">
        <v>593</v>
      </c>
      <c r="B23" s="9" t="n">
        <v>0.08</v>
      </c>
    </row>
    <row r="24" spans="1:2">
      <c r="A24" s="4" t="s">
        <v>594</v>
      </c>
      <c r="B24" s="9" t="n">
        <v>0.05</v>
      </c>
    </row>
    <row r="25" spans="1:2">
      <c r="A25" s="4" t="s">
        <v>579</v>
      </c>
      <c r="B25" s="9" t="n">
        <v>0.07000000000000001</v>
      </c>
    </row>
    <row r="26" spans="1:2">
      <c r="A26" s="4" t="s">
        <v>580</v>
      </c>
      <c r="B26" s="9" t="n">
        <v>0.08</v>
      </c>
    </row>
    <row r="27" spans="1:2">
      <c r="A27" s="4" t="s">
        <v>595</v>
      </c>
      <c r="B27" s="9" t="n">
        <v>0.1</v>
      </c>
    </row>
    <row r="28" spans="1:2">
      <c r="A28" s="4" t="s">
        <v>596</v>
      </c>
      <c r="B28" s="9" t="n">
        <v>0.08</v>
      </c>
    </row>
    <row r="29" spans="1:2">
      <c r="A29" s="4" t="s">
        <v>597</v>
      </c>
      <c r="B29" s="9" t="n">
        <v>0.05</v>
      </c>
    </row>
    <row r="30" spans="1:2">
      <c r="A30" s="4" t="s">
        <v>581</v>
      </c>
      <c r="B30" s="7" t="n">
        <v>0.07000000000000001</v>
      </c>
    </row>
    <row r="31" spans="1:2">
      <c r="A31" s="4" t="s">
        <v>598</v>
      </c>
      <c r="B31" s="4" t="s">
        <v>599</v>
      </c>
    </row>
    <row r="32" spans="1:2">
      <c r="A32" s="4" t="s">
        <v>600</v>
      </c>
      <c r="B32" s="4" t="s">
        <v>601</v>
      </c>
    </row>
    <row r="33" spans="1:2">
      <c r="A33" s="4" t="s">
        <v>602</v>
      </c>
      <c r="B33" s="5" t="n">
        <v>14895122</v>
      </c>
    </row>
    <row r="34" spans="1:2">
      <c r="A34" s="4" t="s">
        <v>582</v>
      </c>
      <c r="B34" s="5" t="n">
        <v>12672230</v>
      </c>
    </row>
    <row r="35" spans="1:2">
      <c r="A35" s="4" t="s">
        <v>583</v>
      </c>
      <c r="B35" s="7" t="n">
        <v>0.09</v>
      </c>
    </row>
    <row r="36" spans="1:2">
      <c r="A36" s="4" t="s">
        <v>584</v>
      </c>
      <c r="B36" s="9" t="n">
        <v>0.08</v>
      </c>
    </row>
    <row r="37" spans="1:2">
      <c r="A37" s="4" t="s">
        <v>585</v>
      </c>
      <c r="B37" s="9" t="n">
        <v>0.08</v>
      </c>
    </row>
    <row r="38" spans="1:2">
      <c r="A38" s="4" t="s">
        <v>586</v>
      </c>
      <c r="B38" s="7" t="n">
        <v>0.08</v>
      </c>
    </row>
    <row r="39" spans="1:2">
      <c r="A39" s="4" t="s">
        <v>603</v>
      </c>
      <c r="B39" s="4" t="s">
        <v>604</v>
      </c>
    </row>
    <row r="40" spans="1:2">
      <c r="A40" s="4" t="s">
        <v>605</v>
      </c>
      <c r="B40" s="4" t="s">
        <v>6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3" t="s">
        <v>608</v>
      </c>
    </row>
    <row r="4" spans="1:3">
      <c r="A4" s="4" t="s">
        <v>609</v>
      </c>
      <c r="B4" s="5" t="n">
        <v>929105</v>
      </c>
    </row>
    <row r="5" spans="1:3">
      <c r="A5" s="4" t="s">
        <v>610</v>
      </c>
      <c r="B5" s="7" t="n">
        <v>0.08</v>
      </c>
    </row>
    <row r="6" spans="1:3">
      <c r="A6" s="4" t="s">
        <v>611</v>
      </c>
      <c r="B6" s="9" t="n">
        <v>0.08</v>
      </c>
    </row>
    <row r="7" spans="1:3">
      <c r="A7" s="4" t="s">
        <v>612</v>
      </c>
      <c r="B7" s="7" t="n">
        <v>0.07000000000000001</v>
      </c>
    </row>
    <row r="8" spans="1:3">
      <c r="A8" s="4" t="s">
        <v>613</v>
      </c>
      <c r="B8" s="5" t="n">
        <v>17369820</v>
      </c>
    </row>
    <row r="9" spans="1:3">
      <c r="A9" s="4" t="s">
        <v>614</v>
      </c>
      <c r="B9" s="5" t="n">
        <v>12672230</v>
      </c>
    </row>
    <row r="10" spans="1:3">
      <c r="A10" s="4" t="s">
        <v>615</v>
      </c>
      <c r="B10" s="6" t="n">
        <v>222850</v>
      </c>
    </row>
    <row r="11" spans="1:3">
      <c r="A11" s="4" t="s">
        <v>616</v>
      </c>
      <c r="B11" s="5" t="n">
        <v>147515</v>
      </c>
    </row>
    <row r="12" spans="1:3">
      <c r="A12" s="4" t="s">
        <v>617</v>
      </c>
      <c r="B12" s="5" t="n">
        <v>65569</v>
      </c>
      <c r="C12" s="6" t="n">
        <v>113167</v>
      </c>
    </row>
    <row r="13" spans="1:3">
      <c r="A13" s="4" t="s">
        <v>618</v>
      </c>
      <c r="B13" s="6" t="n">
        <v>193441</v>
      </c>
    </row>
    <row r="14" spans="1:3">
      <c r="A14" s="4" t="s">
        <v>619</v>
      </c>
      <c r="B14" s="4" t="s">
        <v>345</v>
      </c>
    </row>
    <row r="15" spans="1:3">
      <c r="A15" s="4" t="s">
        <v>620</v>
      </c>
    </row>
    <row r="16" spans="1:3">
      <c r="A16" s="3" t="s">
        <v>608</v>
      </c>
    </row>
    <row r="17" spans="1:3">
      <c r="A17" s="4" t="s">
        <v>621</v>
      </c>
      <c r="B17" s="4" t="s">
        <v>345</v>
      </c>
      <c r="C17" s="4" t="s">
        <v>345</v>
      </c>
    </row>
    <row r="18" spans="1:3">
      <c r="A18" s="4" t="s">
        <v>622</v>
      </c>
      <c r="B18" s="5" t="n">
        <v>3600000</v>
      </c>
      <c r="C18" s="5" t="n">
        <v>600000</v>
      </c>
    </row>
    <row r="19" spans="1:3">
      <c r="A19" s="4" t="s">
        <v>623</v>
      </c>
      <c r="B19" s="7" t="n">
        <v>0.05</v>
      </c>
      <c r="C19" s="7" t="n">
        <v>0.06</v>
      </c>
    </row>
    <row r="20" spans="1:3">
      <c r="A20" s="4" t="s">
        <v>624</v>
      </c>
      <c r="B20" s="7" t="n">
        <v>0.05</v>
      </c>
      <c r="C20" s="7" t="n">
        <v>0.06</v>
      </c>
    </row>
    <row r="21" spans="1:3">
      <c r="A21" s="4" t="s">
        <v>625</v>
      </c>
      <c r="B21" s="4" t="s">
        <v>565</v>
      </c>
      <c r="C21" s="4" t="s">
        <v>565</v>
      </c>
    </row>
    <row r="22" spans="1:3">
      <c r="A22" s="4" t="s">
        <v>626</v>
      </c>
      <c r="B22" s="6" t="n">
        <v>180000</v>
      </c>
      <c r="C22" s="6" t="n">
        <v>38000</v>
      </c>
    </row>
    <row r="23" spans="1:3">
      <c r="A23" s="4" t="s">
        <v>627</v>
      </c>
    </row>
    <row r="24" spans="1:3">
      <c r="A24" s="3" t="s">
        <v>608</v>
      </c>
    </row>
    <row r="25" spans="1:3">
      <c r="A25" s="4" t="s">
        <v>618</v>
      </c>
      <c r="B25" s="5" t="n">
        <v>125642</v>
      </c>
    </row>
    <row r="26" spans="1:3">
      <c r="A26" s="4" t="s">
        <v>628</v>
      </c>
    </row>
    <row r="27" spans="1:3">
      <c r="A27" s="3" t="s">
        <v>608</v>
      </c>
    </row>
    <row r="28" spans="1:3">
      <c r="A28" s="4" t="s">
        <v>618</v>
      </c>
      <c r="B28" s="5" t="n">
        <v>49453</v>
      </c>
    </row>
    <row r="29" spans="1:3">
      <c r="A29" s="4" t="s">
        <v>629</v>
      </c>
    </row>
    <row r="30" spans="1:3">
      <c r="A30" s="3" t="s">
        <v>608</v>
      </c>
    </row>
    <row r="31" spans="1:3">
      <c r="A31" s="4" t="s">
        <v>618</v>
      </c>
      <c r="B31" s="6" t="n">
        <v>18346</v>
      </c>
    </row>
    <row r="32" spans="1:3">
      <c r="A32" s="4" t="s">
        <v>630</v>
      </c>
    </row>
    <row r="33" spans="1:3">
      <c r="A33" s="3" t="s">
        <v>608</v>
      </c>
    </row>
    <row r="34" spans="1:3">
      <c r="A34" s="4" t="s">
        <v>631</v>
      </c>
      <c r="B34" s="5" t="n">
        <v>18000000</v>
      </c>
    </row>
    <row r="35" spans="1:3">
      <c r="A35" s="4" t="s">
        <v>621</v>
      </c>
      <c r="B35" s="4" t="s">
        <v>632</v>
      </c>
    </row>
    <row r="36" spans="1:3">
      <c r="A36" s="4" t="s">
        <v>633</v>
      </c>
      <c r="B36" s="4" t="s">
        <v>348</v>
      </c>
    </row>
    <row r="37" spans="1:3">
      <c r="A37" s="4" t="s">
        <v>634</v>
      </c>
    </row>
    <row r="38" spans="1:3">
      <c r="A38" s="3" t="s">
        <v>608</v>
      </c>
    </row>
    <row r="39" spans="1:3">
      <c r="A39" s="4" t="s">
        <v>617</v>
      </c>
      <c r="B39" s="6" t="n">
        <v>54641</v>
      </c>
      <c r="C39" s="5" t="n">
        <v>91744</v>
      </c>
    </row>
    <row r="40" spans="1:3">
      <c r="A40" s="4" t="s">
        <v>635</v>
      </c>
    </row>
    <row r="41" spans="1:3">
      <c r="A41" s="3" t="s">
        <v>608</v>
      </c>
    </row>
    <row r="42" spans="1:3">
      <c r="A42" s="4" t="s">
        <v>617</v>
      </c>
      <c r="B42" s="6" t="n">
        <v>10928</v>
      </c>
      <c r="C42" s="6" t="n">
        <v>21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122</v>
      </c>
      <c r="B4" s="6" t="n">
        <v>-1253626</v>
      </c>
      <c r="C4" s="6" t="n">
        <v>3044170</v>
      </c>
    </row>
    <row r="5" spans="1:3">
      <c r="A5" s="3" t="s">
        <v>131</v>
      </c>
    </row>
    <row r="6" spans="1:3">
      <c r="A6" s="4" t="s">
        <v>132</v>
      </c>
      <c r="B6" s="5" t="n">
        <v>72516</v>
      </c>
      <c r="C6" s="5" t="n">
        <v>85660</v>
      </c>
    </row>
    <row r="7" spans="1:3">
      <c r="A7" s="4" t="s">
        <v>133</v>
      </c>
      <c r="B7" s="5" t="n">
        <v>65569</v>
      </c>
      <c r="C7" s="5" t="n">
        <v>113167</v>
      </c>
    </row>
    <row r="8" spans="1:3">
      <c r="A8" s="4" t="s">
        <v>134</v>
      </c>
      <c r="B8" s="5" t="n">
        <v>-3218</v>
      </c>
      <c r="C8" s="5" t="n">
        <v>-94925</v>
      </c>
    </row>
    <row r="9" spans="1:3">
      <c r="A9" s="4" t="s">
        <v>135</v>
      </c>
      <c r="B9" s="5" t="n">
        <v>13092</v>
      </c>
      <c r="C9" s="5" t="n">
        <v>115513</v>
      </c>
    </row>
    <row r="10" spans="1:3">
      <c r="A10" s="4" t="s">
        <v>136</v>
      </c>
      <c r="B10" s="5" t="n">
        <v>21927</v>
      </c>
      <c r="C10" s="5" t="n">
        <v>95968</v>
      </c>
    </row>
    <row r="11" spans="1:3">
      <c r="A11" s="4" t="s">
        <v>137</v>
      </c>
      <c r="B11" s="4" t="s">
        <v>42</v>
      </c>
      <c r="C11" s="5" t="n">
        <v>-879612</v>
      </c>
    </row>
    <row r="12" spans="1:3">
      <c r="A12" s="4" t="s">
        <v>138</v>
      </c>
      <c r="B12" s="4" t="s">
        <v>42</v>
      </c>
      <c r="C12" s="5" t="n">
        <v>-14502</v>
      </c>
    </row>
    <row r="13" spans="1:3">
      <c r="A13" s="3" t="s">
        <v>139</v>
      </c>
    </row>
    <row r="14" spans="1:3">
      <c r="A14" s="4" t="s">
        <v>140</v>
      </c>
      <c r="B14" s="5" t="n">
        <v>1809622</v>
      </c>
      <c r="C14" s="5" t="n">
        <v>-1749979</v>
      </c>
    </row>
    <row r="15" spans="1:3">
      <c r="A15" s="4" t="s">
        <v>141</v>
      </c>
      <c r="B15" s="5" t="n">
        <v>70873</v>
      </c>
      <c r="C15" s="5" t="n">
        <v>470022</v>
      </c>
    </row>
    <row r="16" spans="1:3">
      <c r="A16" s="4" t="s">
        <v>142</v>
      </c>
      <c r="B16" s="5" t="n">
        <v>7871</v>
      </c>
      <c r="C16" s="5" t="n">
        <v>8475</v>
      </c>
    </row>
    <row r="17" spans="1:3">
      <c r="A17" s="4" t="s">
        <v>143</v>
      </c>
      <c r="B17" s="5" t="n">
        <v>-45000</v>
      </c>
      <c r="C17" s="5" t="n">
        <v>7000</v>
      </c>
    </row>
    <row r="18" spans="1:3">
      <c r="A18" s="4" t="s">
        <v>46</v>
      </c>
      <c r="B18" s="5" t="n">
        <v>-1430810</v>
      </c>
      <c r="C18" s="5" t="n">
        <v>1548704</v>
      </c>
    </row>
    <row r="19" spans="1:3">
      <c r="A19" s="4" t="s">
        <v>144</v>
      </c>
      <c r="B19" s="5" t="n">
        <v>-312067</v>
      </c>
      <c r="C19" s="5" t="n">
        <v>-3187933</v>
      </c>
    </row>
    <row r="20" spans="1:3">
      <c r="A20" s="4" t="s">
        <v>49</v>
      </c>
      <c r="B20" s="5" t="n">
        <v>-6600</v>
      </c>
      <c r="C20" s="5" t="n">
        <v>-2712</v>
      </c>
    </row>
    <row r="21" spans="1:3">
      <c r="A21" s="4" t="s">
        <v>50</v>
      </c>
      <c r="B21" s="5" t="n">
        <v>-1527845</v>
      </c>
      <c r="C21" s="5" t="n">
        <v>1172366</v>
      </c>
    </row>
    <row r="22" spans="1:3">
      <c r="A22" s="4" t="s">
        <v>145</v>
      </c>
      <c r="B22" s="5" t="n">
        <v>-2517696</v>
      </c>
      <c r="C22" s="5" t="n">
        <v>731382</v>
      </c>
    </row>
    <row r="23" spans="1:3">
      <c r="A23" s="3" t="s">
        <v>146</v>
      </c>
    </row>
    <row r="24" spans="1:3">
      <c r="A24" s="4" t="s">
        <v>147</v>
      </c>
      <c r="B24" s="4" t="s">
        <v>42</v>
      </c>
      <c r="C24" s="5" t="n">
        <v>-18443</v>
      </c>
    </row>
    <row r="25" spans="1:3">
      <c r="A25" s="4" t="s">
        <v>148</v>
      </c>
      <c r="B25" s="4" t="s">
        <v>42</v>
      </c>
      <c r="C25" s="5" t="n">
        <v>300000</v>
      </c>
    </row>
    <row r="26" spans="1:3">
      <c r="A26" s="4" t="s">
        <v>149</v>
      </c>
      <c r="B26" s="5" t="n">
        <v>406522</v>
      </c>
      <c r="C26" s="5" t="n">
        <v>104271</v>
      </c>
    </row>
    <row r="27" spans="1:3">
      <c r="A27" s="4" t="s">
        <v>150</v>
      </c>
      <c r="B27" s="5" t="n">
        <v>-13702</v>
      </c>
      <c r="C27" s="5" t="n">
        <v>-28868</v>
      </c>
    </row>
    <row r="28" spans="1:3">
      <c r="A28" s="4" t="s">
        <v>151</v>
      </c>
      <c r="B28" s="5" t="n">
        <v>392820</v>
      </c>
      <c r="C28" s="5" t="n">
        <v>356960</v>
      </c>
    </row>
    <row r="29" spans="1:3">
      <c r="A29" s="3" t="s">
        <v>152</v>
      </c>
    </row>
    <row r="30" spans="1:3">
      <c r="A30" s="4" t="s">
        <v>153</v>
      </c>
      <c r="B30" s="4" t="s">
        <v>42</v>
      </c>
      <c r="C30" s="5" t="n">
        <v>34750</v>
      </c>
    </row>
    <row r="31" spans="1:3">
      <c r="A31" s="4" t="s">
        <v>154</v>
      </c>
      <c r="B31" s="5" t="n">
        <v>3600000</v>
      </c>
      <c r="C31" s="5" t="n">
        <v>7700000</v>
      </c>
    </row>
    <row r="32" spans="1:3">
      <c r="A32" s="4" t="s">
        <v>155</v>
      </c>
      <c r="B32" s="5" t="n">
        <v>-4112549</v>
      </c>
      <c r="C32" s="5" t="n">
        <v>-6805068</v>
      </c>
    </row>
    <row r="33" spans="1:3">
      <c r="A33" s="4" t="s">
        <v>156</v>
      </c>
      <c r="B33" s="5" t="n">
        <v>-512549</v>
      </c>
      <c r="C33" s="5" t="n">
        <v>929682</v>
      </c>
    </row>
    <row r="34" spans="1:3">
      <c r="A34" s="4" t="s">
        <v>157</v>
      </c>
      <c r="B34" s="5" t="n">
        <v>-2637425</v>
      </c>
      <c r="C34" s="5" t="n">
        <v>2018024</v>
      </c>
    </row>
    <row r="35" spans="1:3">
      <c r="A35" s="4" t="s">
        <v>158</v>
      </c>
      <c r="B35" s="5" t="n">
        <v>5592554</v>
      </c>
      <c r="C35" s="5" t="n">
        <v>3574530</v>
      </c>
    </row>
    <row r="36" spans="1:3">
      <c r="A36" s="4" t="s">
        <v>159</v>
      </c>
      <c r="B36" s="5" t="n">
        <v>2955129</v>
      </c>
      <c r="C36" s="5" t="n">
        <v>5592554</v>
      </c>
    </row>
    <row r="37" spans="1:3">
      <c r="A37" s="3" t="s">
        <v>160</v>
      </c>
    </row>
    <row r="38" spans="1:3">
      <c r="A38" s="4" t="s">
        <v>161</v>
      </c>
      <c r="B38" s="5" t="n">
        <v>12549</v>
      </c>
      <c r="C38" s="5" t="n">
        <v>105368</v>
      </c>
    </row>
    <row r="39" spans="1:3">
      <c r="A39" s="4" t="s">
        <v>162</v>
      </c>
      <c r="B39" s="5" t="n">
        <v>85567</v>
      </c>
      <c r="C39" s="5" t="n">
        <v>171191</v>
      </c>
    </row>
    <row r="40" spans="1:3">
      <c r="A40" s="3" t="s">
        <v>163</v>
      </c>
    </row>
    <row r="41" spans="1:3">
      <c r="A41" s="4" t="s">
        <v>164</v>
      </c>
      <c r="B41" s="5" t="n">
        <v>18224</v>
      </c>
      <c r="C41" s="4" t="s">
        <v>42</v>
      </c>
    </row>
    <row r="42" spans="1:3">
      <c r="A42" s="4" t="s">
        <v>165</v>
      </c>
      <c r="B42" s="4" t="s">
        <v>42</v>
      </c>
      <c r="C42" s="6" t="n">
        <v>6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6</v>
      </c>
      <c r="B1" s="2" t="s">
        <v>1</v>
      </c>
    </row>
    <row r="2" spans="1:3">
      <c r="B2" s="2" t="s">
        <v>2</v>
      </c>
      <c r="C2" s="2" t="s">
        <v>30</v>
      </c>
    </row>
    <row r="3" spans="1:3">
      <c r="A3" s="3" t="s">
        <v>301</v>
      </c>
    </row>
    <row r="4" spans="1:3">
      <c r="A4" s="4" t="s">
        <v>86</v>
      </c>
      <c r="B4" s="6" t="n">
        <v>413084</v>
      </c>
      <c r="C4" s="6" t="n">
        <v>388298</v>
      </c>
    </row>
    <row r="5" spans="1:3">
      <c r="A5" s="4" t="s">
        <v>87</v>
      </c>
      <c r="B5" s="5" t="n">
        <v>3169357</v>
      </c>
      <c r="C5" s="5" t="n">
        <v>12846584</v>
      </c>
    </row>
    <row r="6" spans="1:3">
      <c r="A6" s="4" t="s">
        <v>637</v>
      </c>
      <c r="B6" s="5" t="n">
        <v>-1243242</v>
      </c>
      <c r="C6" s="5" t="n">
        <v>2687213</v>
      </c>
    </row>
    <row r="7" spans="1:3">
      <c r="A7" s="4" t="s">
        <v>132</v>
      </c>
      <c r="B7" s="5" t="n">
        <v>72516</v>
      </c>
      <c r="C7" s="5" t="n">
        <v>85660</v>
      </c>
    </row>
    <row r="8" spans="1:3">
      <c r="A8" s="4" t="s">
        <v>147</v>
      </c>
      <c r="B8" s="4" t="s">
        <v>42</v>
      </c>
      <c r="C8" s="5" t="n">
        <v>18443</v>
      </c>
    </row>
    <row r="9" spans="1:3">
      <c r="A9" s="4" t="s">
        <v>150</v>
      </c>
      <c r="B9" s="5" t="n">
        <v>13702</v>
      </c>
      <c r="C9" s="5" t="n">
        <v>28868</v>
      </c>
    </row>
    <row r="10" spans="1:3">
      <c r="A10" s="4" t="s">
        <v>638</v>
      </c>
      <c r="B10" s="5" t="n">
        <v>3709601</v>
      </c>
      <c r="C10" s="5" t="n">
        <v>8710602</v>
      </c>
    </row>
    <row r="11" spans="1:3">
      <c r="A11" s="4" t="s">
        <v>639</v>
      </c>
      <c r="B11" s="5" t="n">
        <v>373505</v>
      </c>
      <c r="C11" s="5" t="n">
        <v>432319</v>
      </c>
    </row>
    <row r="12" spans="1:3">
      <c r="A12" s="4" t="s">
        <v>640</v>
      </c>
    </row>
    <row r="13" spans="1:3">
      <c r="A13" s="3" t="s">
        <v>301</v>
      </c>
    </row>
    <row r="14" spans="1:3">
      <c r="A14" s="4" t="s">
        <v>86</v>
      </c>
      <c r="B14" s="4" t="s">
        <v>42</v>
      </c>
      <c r="C14" s="4" t="s">
        <v>42</v>
      </c>
    </row>
    <row r="15" spans="1:3">
      <c r="A15" s="4" t="s">
        <v>87</v>
      </c>
      <c r="B15" s="5" t="n">
        <v>2947923</v>
      </c>
      <c r="C15" s="5" t="n">
        <v>12104958</v>
      </c>
    </row>
    <row r="16" spans="1:3">
      <c r="A16" s="4" t="s">
        <v>637</v>
      </c>
      <c r="B16" s="5" t="n">
        <v>-21097</v>
      </c>
      <c r="C16" s="5" t="n">
        <v>3595645</v>
      </c>
    </row>
    <row r="17" spans="1:3">
      <c r="A17" s="4" t="s">
        <v>132</v>
      </c>
      <c r="B17" s="5" t="n">
        <v>24583</v>
      </c>
      <c r="C17" s="5" t="n">
        <v>28835</v>
      </c>
    </row>
    <row r="18" spans="1:3">
      <c r="A18" s="4" t="s">
        <v>147</v>
      </c>
      <c r="C18" s="4" t="s">
        <v>42</v>
      </c>
    </row>
    <row r="19" spans="1:3">
      <c r="A19" s="4" t="s">
        <v>150</v>
      </c>
      <c r="B19" s="5" t="n">
        <v>6851</v>
      </c>
      <c r="C19" s="5" t="n">
        <v>14434</v>
      </c>
    </row>
    <row r="20" spans="1:3">
      <c r="A20" s="4" t="s">
        <v>638</v>
      </c>
      <c r="B20" s="5" t="n">
        <v>673295</v>
      </c>
      <c r="C20" s="5" t="n">
        <v>2278587</v>
      </c>
    </row>
    <row r="21" spans="1:3">
      <c r="A21" s="4" t="s">
        <v>639</v>
      </c>
      <c r="B21" s="5" t="n">
        <v>154945</v>
      </c>
      <c r="C21" s="5" t="n">
        <v>172677</v>
      </c>
    </row>
    <row r="22" spans="1:3">
      <c r="A22" s="4" t="s">
        <v>641</v>
      </c>
    </row>
    <row r="23" spans="1:3">
      <c r="A23" s="3" t="s">
        <v>301</v>
      </c>
    </row>
    <row r="24" spans="1:3">
      <c r="A24" s="4" t="s">
        <v>86</v>
      </c>
      <c r="B24" s="5" t="n">
        <v>413084</v>
      </c>
      <c r="C24" s="5" t="n">
        <v>388298</v>
      </c>
    </row>
    <row r="25" spans="1:3">
      <c r="A25" s="4" t="s">
        <v>87</v>
      </c>
      <c r="B25" s="5" t="n">
        <v>221434</v>
      </c>
      <c r="C25" s="5" t="n">
        <v>741626</v>
      </c>
    </row>
    <row r="26" spans="1:3">
      <c r="A26" s="4" t="s">
        <v>637</v>
      </c>
      <c r="B26" s="5" t="n">
        <v>-1222145</v>
      </c>
      <c r="C26" s="5" t="n">
        <v>-908432</v>
      </c>
    </row>
    <row r="27" spans="1:3">
      <c r="A27" s="4" t="s">
        <v>132</v>
      </c>
      <c r="B27" s="5" t="n">
        <v>47933</v>
      </c>
      <c r="C27" s="5" t="n">
        <v>54286</v>
      </c>
    </row>
    <row r="28" spans="1:3">
      <c r="A28" s="4" t="s">
        <v>147</v>
      </c>
      <c r="C28" s="5" t="n">
        <v>18443</v>
      </c>
    </row>
    <row r="29" spans="1:3">
      <c r="A29" s="4" t="s">
        <v>150</v>
      </c>
      <c r="B29" s="5" t="n">
        <v>6851</v>
      </c>
      <c r="C29" s="5" t="n">
        <v>14434</v>
      </c>
    </row>
    <row r="30" spans="1:3">
      <c r="A30" s="4" t="s">
        <v>638</v>
      </c>
      <c r="B30" s="5" t="n">
        <v>2973007</v>
      </c>
      <c r="C30" s="5" t="n">
        <v>6282269</v>
      </c>
    </row>
    <row r="31" spans="1:3">
      <c r="A31" s="4" t="s">
        <v>639</v>
      </c>
      <c r="B31" s="6" t="n">
        <v>218560</v>
      </c>
      <c r="C31" s="6" t="n">
        <v>2596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642</v>
      </c>
      <c r="C1" s="2" t="s">
        <v>1</v>
      </c>
    </row>
    <row r="2" spans="1:4">
      <c r="C2" s="2" t="s">
        <v>2</v>
      </c>
      <c r="D2" s="2" t="s">
        <v>30</v>
      </c>
    </row>
    <row r="3" spans="1:4">
      <c r="A3" s="3" t="s">
        <v>643</v>
      </c>
    </row>
    <row r="4" spans="1:4">
      <c r="A4" s="4" t="s">
        <v>644</v>
      </c>
      <c r="C4" s="6" t="n">
        <v>3582441</v>
      </c>
      <c r="D4" s="6" t="n">
        <v>13234882</v>
      </c>
    </row>
    <row r="5" spans="1:4">
      <c r="A5" s="4" t="s">
        <v>140</v>
      </c>
      <c r="C5" s="5" t="n">
        <v>69982</v>
      </c>
      <c r="D5" s="5" t="n">
        <v>1902388</v>
      </c>
    </row>
    <row r="6" spans="1:4">
      <c r="A6" s="4" t="s">
        <v>645</v>
      </c>
    </row>
    <row r="7" spans="1:4">
      <c r="A7" s="3" t="s">
        <v>643</v>
      </c>
    </row>
    <row r="8" spans="1:4">
      <c r="A8" s="4" t="s">
        <v>644</v>
      </c>
      <c r="C8" s="5" t="n">
        <v>1704248</v>
      </c>
      <c r="D8" s="5" t="n">
        <v>2498721</v>
      </c>
    </row>
    <row r="9" spans="1:4">
      <c r="A9" s="4" t="s">
        <v>140</v>
      </c>
      <c r="C9" s="5" t="n">
        <v>35268</v>
      </c>
      <c r="D9" s="5" t="n">
        <v>1788500</v>
      </c>
    </row>
    <row r="10" spans="1:4">
      <c r="A10" s="4" t="s">
        <v>646</v>
      </c>
    </row>
    <row r="11" spans="1:4">
      <c r="A11" s="3" t="s">
        <v>643</v>
      </c>
    </row>
    <row r="12" spans="1:4">
      <c r="A12" s="4" t="s">
        <v>644</v>
      </c>
      <c r="B12" s="4" t="s">
        <v>328</v>
      </c>
      <c r="C12" s="5" t="n">
        <v>1878193</v>
      </c>
      <c r="D12" s="5" t="n">
        <v>10736161</v>
      </c>
    </row>
    <row r="13" spans="1:4">
      <c r="A13" s="4" t="s">
        <v>140</v>
      </c>
      <c r="C13" s="6" t="n">
        <v>34714</v>
      </c>
      <c r="D13" s="6" t="n">
        <v>113888</v>
      </c>
    </row>
    <row r="14" spans="1:4"/>
    <row r="15" spans="1:4">
      <c r="A15" s="4" t="s">
        <v>328</v>
      </c>
      <c r="B15" s="4" t="s">
        <v>647</v>
      </c>
    </row>
  </sheetData>
  <mergeCells count="4">
    <mergeCell ref="A1:B2"/>
    <mergeCell ref="C1:D1"/>
    <mergeCell ref="A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5" t="n">
        <v>2</v>
      </c>
    </row>
    <row r="5" spans="1:3">
      <c r="A5" s="4" t="s">
        <v>651</v>
      </c>
    </row>
    <row r="6" spans="1:3">
      <c r="A6" s="3" t="s">
        <v>649</v>
      </c>
    </row>
    <row r="7" spans="1:3">
      <c r="A7" s="4" t="s">
        <v>652</v>
      </c>
      <c r="C7" s="4" t="s">
        <v>334</v>
      </c>
    </row>
    <row r="8" spans="1:3">
      <c r="A8" s="4" t="s">
        <v>653</v>
      </c>
    </row>
    <row r="9" spans="1:3">
      <c r="A9" s="3" t="s">
        <v>649</v>
      </c>
    </row>
    <row r="10" spans="1:3">
      <c r="A10" s="4" t="s">
        <v>652</v>
      </c>
      <c r="B10" s="4" t="s">
        <v>3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4</v>
      </c>
      <c r="B1" s="2" t="s">
        <v>1</v>
      </c>
    </row>
    <row r="2" spans="1:3">
      <c r="B2" s="2" t="s">
        <v>2</v>
      </c>
      <c r="C2" s="2" t="s">
        <v>30</v>
      </c>
    </row>
    <row r="3" spans="1:3">
      <c r="A3" s="3" t="s">
        <v>655</v>
      </c>
    </row>
    <row r="4" spans="1:3">
      <c r="A4" s="4" t="s">
        <v>102</v>
      </c>
      <c r="B4" s="4" t="s">
        <v>42</v>
      </c>
      <c r="C4" s="6" t="n">
        <v>576476</v>
      </c>
    </row>
    <row r="5" spans="1:3">
      <c r="A5" s="4" t="s">
        <v>656</v>
      </c>
    </row>
    <row r="6" spans="1:3">
      <c r="A6" s="3" t="s">
        <v>655</v>
      </c>
    </row>
    <row r="7" spans="1:3">
      <c r="A7" s="4" t="s">
        <v>657</v>
      </c>
      <c r="B7" s="5" t="n">
        <v>82591</v>
      </c>
      <c r="C7" s="5" t="n">
        <v>662135</v>
      </c>
    </row>
    <row r="8" spans="1:3">
      <c r="A8" s="4" t="s">
        <v>89</v>
      </c>
      <c r="B8" s="5" t="n">
        <v>82591</v>
      </c>
      <c r="C8" s="5" t="n">
        <v>596565</v>
      </c>
    </row>
    <row r="9" spans="1:3">
      <c r="A9" s="4" t="s">
        <v>93</v>
      </c>
      <c r="B9" s="4" t="s">
        <v>42</v>
      </c>
      <c r="C9" s="5" t="n">
        <v>65570</v>
      </c>
    </row>
    <row r="10" spans="1:3">
      <c r="A10" s="4" t="s">
        <v>95</v>
      </c>
      <c r="B10" s="4" t="s">
        <v>42</v>
      </c>
      <c r="C10" s="5" t="n">
        <v>18746</v>
      </c>
    </row>
    <row r="11" spans="1:3">
      <c r="A11" s="4" t="s">
        <v>96</v>
      </c>
      <c r="B11" s="4" t="s">
        <v>42</v>
      </c>
      <c r="C11" s="5" t="n">
        <v>349960</v>
      </c>
    </row>
    <row r="12" spans="1:3">
      <c r="A12" s="4" t="s">
        <v>137</v>
      </c>
      <c r="B12" s="4" t="s">
        <v>42</v>
      </c>
      <c r="C12" s="5" t="n">
        <v>-879612</v>
      </c>
    </row>
    <row r="13" spans="1:3">
      <c r="A13" s="4" t="s">
        <v>102</v>
      </c>
      <c r="B13" s="4" t="s">
        <v>42</v>
      </c>
      <c r="C13" s="5" t="n">
        <v>576476</v>
      </c>
    </row>
    <row r="14" spans="1:3">
      <c r="A14" s="3" t="s">
        <v>638</v>
      </c>
    </row>
    <row r="15" spans="1:3">
      <c r="A15" s="4" t="s">
        <v>658</v>
      </c>
      <c r="B15" s="5" t="n">
        <v>36995</v>
      </c>
      <c r="C15" s="5" t="n">
        <v>27303</v>
      </c>
    </row>
    <row r="16" spans="1:3">
      <c r="A16" s="4" t="s">
        <v>34</v>
      </c>
      <c r="B16" s="5" t="n">
        <v>26304</v>
      </c>
      <c r="C16" s="5" t="n">
        <v>122443</v>
      </c>
    </row>
    <row r="17" spans="1:3">
      <c r="A17" s="4" t="s">
        <v>39</v>
      </c>
      <c r="B17" s="4" t="s">
        <v>42</v>
      </c>
      <c r="C17" s="4" t="s">
        <v>42</v>
      </c>
    </row>
    <row r="18" spans="1:3">
      <c r="A18" s="4" t="s">
        <v>659</v>
      </c>
      <c r="B18" s="5" t="n">
        <v>63299</v>
      </c>
      <c r="C18" s="5" t="n">
        <v>149746</v>
      </c>
    </row>
    <row r="19" spans="1:3">
      <c r="A19" s="3" t="s">
        <v>660</v>
      </c>
    </row>
    <row r="20" spans="1:3">
      <c r="A20" s="4" t="s">
        <v>46</v>
      </c>
      <c r="B20" s="4" t="s">
        <v>42</v>
      </c>
      <c r="C20" s="4" t="s">
        <v>42</v>
      </c>
    </row>
    <row r="21" spans="1:3">
      <c r="A21" s="4" t="s">
        <v>50</v>
      </c>
      <c r="B21" s="5" t="n">
        <v>14700</v>
      </c>
      <c r="C21" s="5" t="n">
        <v>40075</v>
      </c>
    </row>
    <row r="22" spans="1:3">
      <c r="A22" s="4" t="s">
        <v>51</v>
      </c>
      <c r="B22" s="6" t="n">
        <v>14700</v>
      </c>
      <c r="C22" s="6" t="n">
        <v>400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14"/>
  </cols>
  <sheetData>
    <row r="1" spans="1:4">
      <c r="A1" s="1" t="s">
        <v>661</v>
      </c>
      <c r="B1" s="2" t="s">
        <v>662</v>
      </c>
      <c r="C1" s="2" t="s">
        <v>663</v>
      </c>
      <c r="D1" s="2" t="s">
        <v>2</v>
      </c>
    </row>
    <row r="2" spans="1:4">
      <c r="A2" s="3" t="s">
        <v>664</v>
      </c>
    </row>
    <row r="3" spans="1:4">
      <c r="A3" s="4" t="s">
        <v>422</v>
      </c>
      <c r="C3" s="4" t="s">
        <v>423</v>
      </c>
      <c r="D3" s="4" t="s">
        <v>423</v>
      </c>
    </row>
    <row r="4" spans="1:4">
      <c r="A4" s="4" t="s">
        <v>656</v>
      </c>
    </row>
    <row r="5" spans="1:4">
      <c r="A5" s="3" t="s">
        <v>664</v>
      </c>
    </row>
    <row r="6" spans="1:4">
      <c r="A6" s="4" t="s">
        <v>665</v>
      </c>
      <c r="B6" s="6" t="n">
        <v>900000</v>
      </c>
    </row>
    <row r="7" spans="1:4">
      <c r="A7" s="4" t="s">
        <v>666</v>
      </c>
      <c r="B7" s="5" t="n">
        <v>300000</v>
      </c>
    </row>
    <row r="8" spans="1:4">
      <c r="A8" s="4" t="s">
        <v>667</v>
      </c>
      <c r="B8" s="6" t="n">
        <v>600000</v>
      </c>
    </row>
    <row r="9" spans="1:4">
      <c r="A9" s="4" t="s">
        <v>668</v>
      </c>
      <c r="B9" s="5" t="n">
        <v>18</v>
      </c>
    </row>
    <row r="10" spans="1:4">
      <c r="A10" s="4" t="s">
        <v>669</v>
      </c>
      <c r="B10" s="6" t="n">
        <v>34757</v>
      </c>
    </row>
    <row r="11" spans="1:4">
      <c r="A11" s="4" t="s">
        <v>422</v>
      </c>
      <c r="B11" s="4" t="s">
        <v>670</v>
      </c>
    </row>
    <row r="12" spans="1:4">
      <c r="A12" s="4" t="s">
        <v>671</v>
      </c>
      <c r="B12" s="6" t="n">
        <v>100000</v>
      </c>
    </row>
    <row r="13" spans="1:4">
      <c r="A13" s="4" t="s">
        <v>672</v>
      </c>
      <c r="C13" s="6" t="n">
        <v>8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09:01:47Z</dcterms:created>
  <dcterms:modified xmlns:dcterms="http://purl.org/dc/terms/" xmlns:xsi="http://www.w3.org/2001/XMLSchema-instance" xsi:type="dcterms:W3CDTF">2017-03-24T09:01:47Z</dcterms:modified>
</cp:coreProperties>
</file>